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ote 1 - Interim Financial Info" sheetId="8" state="visible" r:id="rId8"/>
    <sheet xmlns:r="http://schemas.openxmlformats.org/officeDocument/2006/relationships" name="Note 2 - Accounting Pronounceme" sheetId="9" state="visible" r:id="rId9"/>
    <sheet xmlns:r="http://schemas.openxmlformats.org/officeDocument/2006/relationships" name="Note 3 - Business Combination" sheetId="10" state="visible" r:id="rId10"/>
    <sheet xmlns:r="http://schemas.openxmlformats.org/officeDocument/2006/relationships" name="Note 4 - Inventories" sheetId="11" state="visible" r:id="rId11"/>
    <sheet xmlns:r="http://schemas.openxmlformats.org/officeDocument/2006/relationships" name="Note 5 - Property and Equipment" sheetId="12" state="visible" r:id="rId12"/>
    <sheet xmlns:r="http://schemas.openxmlformats.org/officeDocument/2006/relationships" name="Note 6 - Patents and Trademarks" sheetId="13" state="visible" r:id="rId13"/>
    <sheet xmlns:r="http://schemas.openxmlformats.org/officeDocument/2006/relationships" name="Note 7 - Investments in Joint V" sheetId="14" state="visible" r:id="rId14"/>
    <sheet xmlns:r="http://schemas.openxmlformats.org/officeDocument/2006/relationships" name="Note 8 - Intangible Asset, Net" sheetId="15" state="visible" r:id="rId15"/>
    <sheet xmlns:r="http://schemas.openxmlformats.org/officeDocument/2006/relationships" name="Note 9 - Corporate Debt" sheetId="16" state="visible" r:id="rId16"/>
    <sheet xmlns:r="http://schemas.openxmlformats.org/officeDocument/2006/relationships" name="Note 10 - Stockholders' Equity" sheetId="17" state="visible" r:id="rId17"/>
    <sheet xmlns:r="http://schemas.openxmlformats.org/officeDocument/2006/relationships" name="Note 11 - Net Income Per Common" sheetId="18" state="visible" r:id="rId18"/>
    <sheet xmlns:r="http://schemas.openxmlformats.org/officeDocument/2006/relationships" name="Note 12 - Stock-based Compensat" sheetId="19" state="visible" r:id="rId19"/>
    <sheet xmlns:r="http://schemas.openxmlformats.org/officeDocument/2006/relationships" name="Note 13 - Segment and Geographi" sheetId="20" state="visible" r:id="rId20"/>
    <sheet xmlns:r="http://schemas.openxmlformats.org/officeDocument/2006/relationships" name="Note 14 - Commitments and Conti" sheetId="21" state="visible" r:id="rId21"/>
    <sheet xmlns:r="http://schemas.openxmlformats.org/officeDocument/2006/relationships" name="Note 15 - Supplemental Cash Flo" sheetId="22" state="visible" r:id="rId22"/>
    <sheet xmlns:r="http://schemas.openxmlformats.org/officeDocument/2006/relationships" name="Note 16 - Income Taxes" sheetId="23" state="visible" r:id="rId23"/>
    <sheet xmlns:r="http://schemas.openxmlformats.org/officeDocument/2006/relationships" name="Note 3 - Business Combination (" sheetId="24" state="visible" r:id="rId24"/>
    <sheet xmlns:r="http://schemas.openxmlformats.org/officeDocument/2006/relationships" name="Note 4 - Inventories (Tables)" sheetId="25" state="visible" r:id="rId25"/>
    <sheet xmlns:r="http://schemas.openxmlformats.org/officeDocument/2006/relationships" name="Note 5 - Property and Equipme_2" sheetId="26" state="visible" r:id="rId26"/>
    <sheet xmlns:r="http://schemas.openxmlformats.org/officeDocument/2006/relationships" name="Note 6 - Patents and Trademar_2" sheetId="27" state="visible" r:id="rId27"/>
    <sheet xmlns:r="http://schemas.openxmlformats.org/officeDocument/2006/relationships" name="Note 7 - Investments in Joint_2" sheetId="28" state="visible" r:id="rId28"/>
    <sheet xmlns:r="http://schemas.openxmlformats.org/officeDocument/2006/relationships" name="Note 8 - Intangible Asset, Net " sheetId="29" state="visible" r:id="rId29"/>
    <sheet xmlns:r="http://schemas.openxmlformats.org/officeDocument/2006/relationships" name="Note 10 - Stockholders' Equity " sheetId="30" state="visible" r:id="rId30"/>
    <sheet xmlns:r="http://schemas.openxmlformats.org/officeDocument/2006/relationships" name="Note 11 - Net Income Per Comm_2" sheetId="31" state="visible" r:id="rId31"/>
    <sheet xmlns:r="http://schemas.openxmlformats.org/officeDocument/2006/relationships" name="Note 12 - Stock-based Compens_2" sheetId="32" state="visible" r:id="rId32"/>
    <sheet xmlns:r="http://schemas.openxmlformats.org/officeDocument/2006/relationships" name="Note 13 - Segment and Geograp_2" sheetId="33" state="visible" r:id="rId33"/>
    <sheet xmlns:r="http://schemas.openxmlformats.org/officeDocument/2006/relationships" name="Note 15 - Supplemental Cash F_2" sheetId="34" state="visible" r:id="rId34"/>
    <sheet xmlns:r="http://schemas.openxmlformats.org/officeDocument/2006/relationships" name="Note 3 - Business Combination_2" sheetId="35" state="visible" r:id="rId35"/>
    <sheet xmlns:r="http://schemas.openxmlformats.org/officeDocument/2006/relationships" name="Note 3 - Business Combination -" sheetId="36" state="visible" r:id="rId36"/>
    <sheet xmlns:r="http://schemas.openxmlformats.org/officeDocument/2006/relationships" name="Note 4 - Inventories - Inventor" sheetId="37" state="visible" r:id="rId37"/>
    <sheet xmlns:r="http://schemas.openxmlformats.org/officeDocument/2006/relationships" name="Note 5 - Property and Equipme_3" sheetId="38" state="visible" r:id="rId38"/>
    <sheet xmlns:r="http://schemas.openxmlformats.org/officeDocument/2006/relationships" name="Note 6 - Patents and Trademar_3" sheetId="39" state="visible" r:id="rId39"/>
    <sheet xmlns:r="http://schemas.openxmlformats.org/officeDocument/2006/relationships" name="Note 7 - Investments in Joint_3" sheetId="40" state="visible" r:id="rId40"/>
    <sheet xmlns:r="http://schemas.openxmlformats.org/officeDocument/2006/relationships" name="Note 7 - Investments in Joint_4" sheetId="41" state="visible" r:id="rId41"/>
    <sheet xmlns:r="http://schemas.openxmlformats.org/officeDocument/2006/relationships" name="Note 8 - Intangible Asset, Ne_2" sheetId="42" state="visible" r:id="rId42"/>
    <sheet xmlns:r="http://schemas.openxmlformats.org/officeDocument/2006/relationships" name="Note 8 - Intangible Asset, Ne_3" sheetId="43" state="visible" r:id="rId43"/>
    <sheet xmlns:r="http://schemas.openxmlformats.org/officeDocument/2006/relationships" name="Note 9 - Corporate Debt (Detail" sheetId="44" state="visible" r:id="rId44"/>
    <sheet xmlns:r="http://schemas.openxmlformats.org/officeDocument/2006/relationships" name="Note 10 - Stockholders' Equit_2" sheetId="45" state="visible" r:id="rId45"/>
    <sheet xmlns:r="http://schemas.openxmlformats.org/officeDocument/2006/relationships" name="Note 10 - Stockholders' Equit_3" sheetId="46" state="visible" r:id="rId46"/>
    <sheet xmlns:r="http://schemas.openxmlformats.org/officeDocument/2006/relationships" name="Note 11 - Net Income Per Comm_3" sheetId="47" state="visible" r:id="rId47"/>
    <sheet xmlns:r="http://schemas.openxmlformats.org/officeDocument/2006/relationships" name="Note 11 - Net Income Per Comm_4" sheetId="48" state="visible" r:id="rId48"/>
    <sheet xmlns:r="http://schemas.openxmlformats.org/officeDocument/2006/relationships" name="Note 12 - Stock-based Compens_3" sheetId="49" state="visible" r:id="rId49"/>
    <sheet xmlns:r="http://schemas.openxmlformats.org/officeDocument/2006/relationships" name="Note 12 - Stock-based Compens_4" sheetId="50" state="visible" r:id="rId50"/>
    <sheet xmlns:r="http://schemas.openxmlformats.org/officeDocument/2006/relationships" name="Note 13 - Segment and Geograp_3" sheetId="51" state="visible" r:id="rId51"/>
    <sheet xmlns:r="http://schemas.openxmlformats.org/officeDocument/2006/relationships" name="Note 13 - Segment and Geograp_4" sheetId="52" state="visible" r:id="rId52"/>
    <sheet xmlns:r="http://schemas.openxmlformats.org/officeDocument/2006/relationships" name="Note 13 - Segment and Geograp_5" sheetId="53" state="visible" r:id="rId53"/>
    <sheet xmlns:r="http://schemas.openxmlformats.org/officeDocument/2006/relationships" name="Note 13 - Segment and Geograp_6" sheetId="54" state="visible" r:id="rId54"/>
    <sheet xmlns:r="http://schemas.openxmlformats.org/officeDocument/2006/relationships" name="Note 13 - Segment and Geograp_7" sheetId="55" state="visible" r:id="rId55"/>
    <sheet xmlns:r="http://schemas.openxmlformats.org/officeDocument/2006/relationships" name="Note 13 - Segment and Geograp_8" sheetId="56" state="visible" r:id="rId56"/>
    <sheet xmlns:r="http://schemas.openxmlformats.org/officeDocument/2006/relationships" name="Note 13 - Segment and Geograp_9" sheetId="57" state="visible" r:id="rId57"/>
    <sheet xmlns:r="http://schemas.openxmlformats.org/officeDocument/2006/relationships" name="Note 14 - Commitments and Con_2" sheetId="58" state="visible" r:id="rId58"/>
    <sheet xmlns:r="http://schemas.openxmlformats.org/officeDocument/2006/relationships" name="Note 15 - Supplemental Cash F_3" sheetId="59" state="visible" r:id="rId59"/>
    <sheet xmlns:r="http://schemas.openxmlformats.org/officeDocument/2006/relationships" name="Note 16 - Income Taxes (Details"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May 31, 2022</t>
        </is>
      </c>
      <c r="C2" s="2" t="inlineStr">
        <is>
          <t>Jul. 08, 2022</t>
        </is>
      </c>
    </row>
    <row r="3">
      <c r="A3" s="3" t="inlineStr">
        <is>
          <t>Document Information [Line Items]</t>
        </is>
      </c>
      <c r="B3" s="4" t="inlineStr">
        <is>
          <t xml:space="preserve"> </t>
        </is>
      </c>
      <c r="C3" s="4" t="inlineStr">
        <is>
          <t xml:space="preserve"> </t>
        </is>
      </c>
    </row>
    <row r="4">
      <c r="A4" s="4" t="inlineStr">
        <is>
          <t>Entity Central Index Key</t>
        </is>
      </c>
      <c r="B4" s="4" t="inlineStr">
        <is>
          <t>0000875582</t>
        </is>
      </c>
      <c r="C4" s="4" t="inlineStr">
        <is>
          <t xml:space="preserve"> </t>
        </is>
      </c>
    </row>
    <row r="5">
      <c r="A5" s="4" t="inlineStr">
        <is>
          <t>Entity Registrant Name</t>
        </is>
      </c>
      <c r="B5" s="4" t="inlineStr">
        <is>
          <t>Northern Technologies International 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8-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y 31,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103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1-0857886</t>
        </is>
      </c>
      <c r="C16" s="4" t="inlineStr">
        <is>
          <t xml:space="preserve"> </t>
        </is>
      </c>
    </row>
    <row r="17">
      <c r="A17" s="4" t="inlineStr">
        <is>
          <t>Entity Address, Address Line One</t>
        </is>
      </c>
      <c r="B17" s="4" t="inlineStr">
        <is>
          <t>4201 Woodland Road  
P.O. Box 69</t>
        </is>
      </c>
      <c r="C17" s="4" t="inlineStr">
        <is>
          <t xml:space="preserve"> </t>
        </is>
      </c>
    </row>
    <row r="18">
      <c r="A18" s="4" t="inlineStr">
        <is>
          <t>Entity Address, City or Town</t>
        </is>
      </c>
      <c r="B18" s="4" t="inlineStr">
        <is>
          <t>Circle Pines</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014</t>
        </is>
      </c>
      <c r="C20" s="4" t="inlineStr">
        <is>
          <t xml:space="preserve"> </t>
        </is>
      </c>
    </row>
    <row r="21">
      <c r="A21" s="4" t="inlineStr">
        <is>
          <t>City Area Code</t>
        </is>
      </c>
      <c r="B21" s="4" t="inlineStr">
        <is>
          <t>763</t>
        </is>
      </c>
      <c r="C21" s="4" t="inlineStr">
        <is>
          <t xml:space="preserve"> </t>
        </is>
      </c>
    </row>
    <row r="22">
      <c r="A22" s="4" t="inlineStr">
        <is>
          <t>Local Phone Number</t>
        </is>
      </c>
      <c r="B22" s="4" t="inlineStr">
        <is>
          <t>225-6600</t>
        </is>
      </c>
      <c r="C22" s="4" t="inlineStr">
        <is>
          <t xml:space="preserve"> </t>
        </is>
      </c>
    </row>
    <row r="23">
      <c r="A23" s="4" t="inlineStr">
        <is>
          <t>Title of 12(b) Security</t>
        </is>
      </c>
      <c r="B23" s="4" t="inlineStr">
        <is>
          <t>Common stock, par value $0.02 per share</t>
        </is>
      </c>
      <c r="C23" s="4" t="inlineStr">
        <is>
          <t xml:space="preserve"> </t>
        </is>
      </c>
    </row>
    <row r="24">
      <c r="A24" s="4" t="inlineStr">
        <is>
          <t>Trading Symbol</t>
        </is>
      </c>
      <c r="B24" s="4" t="inlineStr">
        <is>
          <t>NTI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2324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t>
        </is>
      </c>
      <c r="B1" s="2" t="inlineStr">
        <is>
          <t>9 Months Ended</t>
        </is>
      </c>
    </row>
    <row r="2">
      <c r="B2" s="2" t="inlineStr">
        <is>
          <t>May 31, 2022</t>
        </is>
      </c>
    </row>
    <row r="3">
      <c r="A3" s="3" t="inlineStr">
        <is>
          <t>Notes to Financial Statements</t>
        </is>
      </c>
      <c r="B3" s="4" t="inlineStr">
        <is>
          <t xml:space="preserve"> </t>
        </is>
      </c>
    </row>
    <row r="4">
      <c r="A4" s="4" t="inlineStr">
        <is>
          <t>Business Combination Disclosure [Text Block]</t>
        </is>
      </c>
      <c r="B4" s="4" t="inlineStr">
        <is>
          <t xml:space="preserve">3. BUSINESS COMBINATION On September 21, 2021, September 1, 2021, September 1, 2021, The purchase price of $6,250,000 was funded with cash on hand and borrowings under the Company’s revolving line of credit, which was increased in connection with the transaction to $5,000,000. Because the Company increased its ownership interest in Zerust India to 100%, the acquisition of Zerust India has been accounted for in accordance with Accounting Standards Codification (ASC) 805, September 1, 2021, The following table summarizes the purchase price allocation that includes the fair values of the separately identifiable assets acquired and liabilities assumed as of September 1, 2021: Cash and cash equivalents $ 1,187,997 Trade account receivable 1,954,769 Inventories 886,650 Prepaid expenses and other 396,545 Property, plant and equipment 219,077 Operating lease, right of use asset 355,000 Customer relationships 6,347,000 Goodwill 4,782,376 Current liabilities (1,370,314 ) Deferred tax liability (1,904,100 ) Operating lease liability (355,000 ) Net assets acquired $ 12,500,000 Less: Fair value of previously held equity method investment (1,637,362 ) Cumulative foreign currency translation (661,088 ) Gain recognized on acquisition (3,951,550 ) (6,250,000 ) Cash paid for acquisition $ 6,250,000 The excess of the fair value of purchase consideration over the fair value of net tangible and identifiable intangible assets acquired was recorded as goodwill. The fair values assigned to tangible and identifiable intangible assets acquired and liabilities assumed are based on management’s estimates and assumptions. The fair values of assets acquired and liabilities assumed may The fair value of the intangible asset associated with customer relationships was estimated using a discounted cash flow method with the application of the multi-period excess earnings method. Under this method, an intangible asset’s fair value is equal to the present value of the incremental after-tax cash flows attributable to only the subject intangible asset after deducting contributory asset charges. The rate used to discount the estimated future net cash flows to their present values for the intangible assets was based upon a weighted average cost of capital calculation. The discount rate was determined after consideration of market rates of return on debt and equity capital, the weighted average return on invested capital and the risk associated with achieving forecasted sales related to the assets acquired from Zerust India. The weighted average discount rate used to determine the fair value of the customer relationships was 15.3%. The amortization period for the intangible assets is 15 Authoritative guidance on accounting for business combinations requires that an acquirer re-measure its previously held equity interest in the acquisition at its acquisition date fair value and recognize the resulting gain or loss in earnings. As such, since the Company acquired the remaining 50% September 1, 2021, nine May 31, 2022. nine May 31, 2022. The Company has included the financial results of Zerust India in the consolidated financial statements from September 1, 2021. three nine May 31, 2022. Unaudited consolidated pro forma information assuming the acquisition had occurred on September 1, 2020 three nine May 31, 2021 September 1, 2020, three nine May 31, 2021 not not may not may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9 Months Ended</t>
        </is>
      </c>
    </row>
    <row r="2">
      <c r="B2" s="2" t="inlineStr">
        <is>
          <t>May 31, 2022</t>
        </is>
      </c>
    </row>
    <row r="3">
      <c r="A3" s="3" t="inlineStr">
        <is>
          <t>Notes to Financial Statements</t>
        </is>
      </c>
      <c r="B3" s="4" t="inlineStr">
        <is>
          <t xml:space="preserve"> </t>
        </is>
      </c>
    </row>
    <row r="4">
      <c r="A4" s="4" t="inlineStr">
        <is>
          <t>Inventory Disclosure [Text Block]</t>
        </is>
      </c>
      <c r="B4" s="4" t="inlineStr">
        <is>
          <t xml:space="preserve">4. INVENTORIES Inventories consisted of the following: May 31, 2022 August 31, 2021 Production materials $ 4,946,106 $ 4,453,688 Finished goods 8,920,123 6,660,519 $ 13,866,229 $ 11,114,2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9 Months Ended</t>
        </is>
      </c>
    </row>
    <row r="2">
      <c r="B2" s="2" t="inlineStr">
        <is>
          <t>May 31, 2022</t>
        </is>
      </c>
    </row>
    <row r="3">
      <c r="A3" s="3" t="inlineStr">
        <is>
          <t>Notes to Financial Statements</t>
        </is>
      </c>
      <c r="B3" s="4" t="inlineStr">
        <is>
          <t xml:space="preserve"> </t>
        </is>
      </c>
    </row>
    <row r="4">
      <c r="A4" s="4" t="inlineStr">
        <is>
          <t>Property, Plant and Equipment Disclosure [Text Block]</t>
        </is>
      </c>
      <c r="B4" s="4" t="inlineStr">
        <is>
          <t xml:space="preserve">5. PROPERTY AND EQUIPMENT, NET Property and equipment, net consisted of the following: May 31, 2022 August 31, 2021 Land $ 310,365 $ 310,365 Buildings and improvements 14,098,634 13,149,258 Machinery and equipment 5,569,711 5,453,679 19,978,710 18,913,302 Less accumulated depreciation (7,907,433 ) (7,091,844 ) $ 12,071,277 $ 11,821,4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 6 - Patents and Trademarks, Net</t>
        </is>
      </c>
      <c r="B1" s="2" t="inlineStr">
        <is>
          <t>9 Months Ended</t>
        </is>
      </c>
    </row>
    <row r="2">
      <c r="B2" s="2" t="inlineStr">
        <is>
          <t>May 31, 2022</t>
        </is>
      </c>
    </row>
    <row r="3">
      <c r="A3" s="4" t="inlineStr">
        <is>
          <t>Patents and Trademarks [Member]</t>
        </is>
      </c>
      <c r="B3" s="4" t="inlineStr">
        <is>
          <t xml:space="preserve"> </t>
        </is>
      </c>
    </row>
    <row r="4">
      <c r="A4" s="3" t="inlineStr">
        <is>
          <t>Notes to Financial Statements</t>
        </is>
      </c>
      <c r="B4" s="4" t="inlineStr">
        <is>
          <t xml:space="preserve"> </t>
        </is>
      </c>
    </row>
    <row r="5">
      <c r="A5" s="4" t="inlineStr">
        <is>
          <t>Intangible Assets Disclosure [Text Block]</t>
        </is>
      </c>
      <c r="B5" s="4" t="inlineStr">
        <is>
          <t xml:space="preserve">6. PATENTS AND TRADEMARKS, NET Patents and trademarks, net consisted of the following: May 31, 2022 August 31, 2021 Patents and trademarks $ 3,183,500 $ 3,018,507 Less accumulated amortization (2,465,705 ) (2,308,935 ) $ 717,795 $ 709,5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Investments in Joint Ventures</t>
        </is>
      </c>
      <c r="B1" s="2" t="inlineStr">
        <is>
          <t>9 Months Ended</t>
        </is>
      </c>
    </row>
    <row r="2">
      <c r="B2" s="2" t="inlineStr">
        <is>
          <t>May 31, 2022</t>
        </is>
      </c>
    </row>
    <row r="3">
      <c r="A3" s="3" t="inlineStr">
        <is>
          <t>Notes to Financial Statements</t>
        </is>
      </c>
      <c r="B3" s="4" t="inlineStr">
        <is>
          <t xml:space="preserve"> </t>
        </is>
      </c>
    </row>
    <row r="4">
      <c r="A4" s="4" t="inlineStr">
        <is>
          <t>Equity Method Investments and Joint Ventures Disclosure [Text Block]</t>
        </is>
      </c>
      <c r="B4" s="4" t="inlineStr">
        <is>
          <t>7. INVESTMENTS IN JOINT VENTURES The consolidated financial statements of the Company’s foreign joint ventures are initially prepared using the accounting principles accepted in the respective joint ventures’ countries of domicile. Amounts related to foreign joint ventures reported in the below tables and the accompanying consolidated financial statements have subsequently been adjusted to conform with U.S. GAAP in all material respects. All material profits on sales recorded that remain on the consolidated balance sheet from the Company to its joint ventures and from joint ventures to other joint ventures have been eliminated for financial reporting purposes. Financial information from the audited and unaudited financial statements of the Company’s joint venture in Germany, Excor Korrosionsschutz – Technologien und Produkte GmbH (EXCOR), and all the Company’s other joint ventures are summarized as follows: As of May 31, 2022 Total EXCOR All Other Current assets $ 55,305,950 $ 25,677,287 $ 29,628,663 Total assets 59,037,744 27,727,623 31,310,121 Current liabilities 13,289,392 2,978,114 10,311,279 Noncurrent liabilities 1,223,185 — 1,223,185 Joint ventures’ equity 44,601,335 24,749,509 19,851,826 Northern Technologies International Corporation’s share of joint ventures’ equity 22,194,433 12,374,756 9,819,677 Northern Technologies International Corporation’s share of joint ventures’ undistributed earnings 20,844,284 12,343,851 8,500,433 Three Months Ended May 31, 2022 Total EXCOR All Other Net sales $ 26,594,077 $ 10,397,916 $ 16,196,160 Gross profit 10,626,570 4,990,697 5,635,873 Net income 2,714,979 1,654,389 1,060,590 Northern Technologies International Corporation’s share of equity in income from joint ventures 1,364,597 824,784 539,813 Northern Technologies International Corporation’s dividends received from joint ventures 252,000 — 252,000 Nine Months Ended May 31, 2022 Total EXCOR All Other Net sales $ 78,218,839 $ 31,010,578 $ 47,208,261 Gross profit 31,504,531 15,118,133 16,386,398 Net income 7,344,175 4,646,123 2,698,052 Northern Technologies International Corporation’s share of equity in income from joint ventures 3,662,178 2,324,605 1,337,572 Northern Technologies International Corporation’s dividends received from joint ventures 5,723,176 4,255,200 1,467,976 As of August 31, 2021 Total EXCOR All Other (1) Current assets $ 69,394,796 $ 33,886,655 $ 35,508,141 Total assets 73,814,402 36,211,520 37,602,882 Current liabilities 16,366,398 5,386,377 10,980,021 Noncurrent liabilities 1,455,524 — 1,455,524 Joint ventures’ equity 55,992,480 30,825,144 25,167,336 Northern Technologies International Corporation’s share of joint ventures’ equity 27,623,768 15,412,574 12,211,194 Northern Technologies International Corporation’s share of joint ventures’ undistributed earnings 24,702,778 14,697,490 10,005,288 Three Months Ended May 31, 2021 Total EXCOR All Other (1) Net sales $ 31,959,539 $ 12,103,263 $ 19,856,276 Gross profit 14,280,775 6,863,786 7,416,989 Net income 4,051,518 2,068,326 1,983,192 Northern Technologies International Corporation’s share of equity in income from joint ventures 2,033,536 1,039,576 993,960 Northern Technologies International Corporation’s dividends received from joint ventures 181,952 — 181,952 Nine Months Ended May 31, 2021 Total EXCOR All Other (1) Net sales $ 87,795,284 $ 32,196,843 $ 55,598,441 Gross profit 39,802,014 18,661,980 21,140,034 Net income 11,540,949 6,351,721 5,189,228 Northern Technologies International Corporation’s share of equity in income from joint ventures 5,779,260 3,182,691 2,596,569 Northern Technologies International Corporation’s dividends received from joint ventures 3,505,455 1,809,900 1,695,555 __________ ( 1 not August 31, 2021 May 31, 2021.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8 - Intangible Asset, Net</t>
        </is>
      </c>
      <c r="B1" s="2" t="inlineStr">
        <is>
          <t>9 Months Ended</t>
        </is>
      </c>
    </row>
    <row r="2">
      <c r="B2" s="2" t="inlineStr">
        <is>
          <t>May 31, 2022</t>
        </is>
      </c>
    </row>
    <row r="3">
      <c r="A3" s="4" t="inlineStr">
        <is>
          <t>Customer Relationships and Assembled Workforce [Member]</t>
        </is>
      </c>
      <c r="B3" s="4" t="inlineStr">
        <is>
          <t xml:space="preserve"> </t>
        </is>
      </c>
    </row>
    <row r="4">
      <c r="A4" s="3" t="inlineStr">
        <is>
          <t>Notes to Financial Statements</t>
        </is>
      </c>
      <c r="B4" s="4" t="inlineStr">
        <is>
          <t xml:space="preserve"> </t>
        </is>
      </c>
    </row>
    <row r="5">
      <c r="A5" s="4" t="inlineStr">
        <is>
          <t>Intangible Assets Disclosure [Text Block]</t>
        </is>
      </c>
      <c r="B5" s="4" t="inlineStr">
        <is>
          <t>8. INTANGIBLE ASSET, NET Intangible asset, net consisted of the following as of May 31, 2022: May 31, 2022 August 31, 2021 Customer relationships $ 6,347,000 $ — Less accumulated amortization (317,350 ) — Net Carrying Amount $ 6,029,650 $ — The customer relationships were established as a part of purchase accounting related to our Zerust India acquisition. See Note 3 three nine May 31, 2022, f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Corporate Debt</t>
        </is>
      </c>
      <c r="B1" s="2" t="inlineStr">
        <is>
          <t>9 Months Ended</t>
        </is>
      </c>
    </row>
    <row r="2">
      <c r="B2" s="2" t="inlineStr">
        <is>
          <t>May 31, 2022</t>
        </is>
      </c>
    </row>
    <row r="3">
      <c r="A3" s="3" t="inlineStr">
        <is>
          <t>Notes to Financial Statements</t>
        </is>
      </c>
      <c r="B3" s="4" t="inlineStr">
        <is>
          <t xml:space="preserve"> </t>
        </is>
      </c>
    </row>
    <row r="4">
      <c r="A4" s="4" t="inlineStr">
        <is>
          <t>Debt Disclosure [Text Block]</t>
        </is>
      </c>
      <c r="B4" s="4" t="inlineStr">
        <is>
          <t>9. CORPORATE DEBT The Company has a revolving line of credit with PNC Bank, National Association (PNC Bank) of $7,000,000 as of May 31, 2022, August 16, 2022. January 7, 2023 August 31, 2021. On May 20, 2022, August 16, 2022, January 7, 2023. January 4, 2022, January 7, 2023 not August 31, 2021. Borrowings of $4,700,000 were outstanding under the line of credit as of May 31, 2022 August 31, 2021. three nine May 31, 2022 The obligations of the Company under the loan agreement are secured by a lien on all of the Company’s personal property, excepting certain liens consented to in writing by PNC. The loan agreement contains covenants, including affirmative financial covenants, such as the maintenance of a minimum fixed charge coverage ratio of 1.10:1.00, May 31, 2022, As of May 31, 2022 August 31, 2021, not May 31, 2022 August 31, 2021, 202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9 Months Ended</t>
        </is>
      </c>
    </row>
    <row r="2">
      <c r="B2" s="2" t="inlineStr">
        <is>
          <t>May 31, 2022</t>
        </is>
      </c>
    </row>
    <row r="3">
      <c r="A3" s="3" t="inlineStr">
        <is>
          <t>Notes to Financial Statements</t>
        </is>
      </c>
      <c r="B3" s="4" t="inlineStr">
        <is>
          <t xml:space="preserve"> </t>
        </is>
      </c>
    </row>
    <row r="4">
      <c r="A4" s="4" t="inlineStr">
        <is>
          <t>Stockholders' Equity Note Disclosure [Text Block]</t>
        </is>
      </c>
      <c r="B4" s="4" t="inlineStr">
        <is>
          <t xml:space="preserve">10. STOCKHOLDERS EQUITY During the nine May 31, 2022,
Declaration Date Amount Record Date Payable Date
October 20, 2021 $ 0.07 November 3, 2021 November 17, 2021
January 21, 2022 $ 0.07 February 2, 2022 February 16, 2022
April 22, 2022 $ 0.07 May 4, 2022 May 18, 2022 On April 23, 2020, 19 January 15, 2021, nine May 31, 2021,
Declaration Date Amount Record Date Payable Date
January 15, 2021 $ 0.065 February 3, 2021 February 17, 2021
April 23, 2021 $ 0.065 May 5, 2021 May 19, 2021 During the nine May 31, 2022 2021, no During the nine May 31, 2022, 2019 2019 nine May 31, 2022, During the nine May 31, 2021, 2019 nine May 31, 2021, no The Company issued 2,636 and 4,646 shares of common stock on September 1, 2021 2020, March 1, 2022 2021, May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Net Income Per Common Share</t>
        </is>
      </c>
      <c r="B1" s="2" t="inlineStr">
        <is>
          <t>9 Months Ended</t>
        </is>
      </c>
    </row>
    <row r="2">
      <c r="B2" s="2" t="inlineStr">
        <is>
          <t>May 31, 2022</t>
        </is>
      </c>
    </row>
    <row r="3">
      <c r="A3" s="3" t="inlineStr">
        <is>
          <t>Notes to Financial Statements</t>
        </is>
      </c>
      <c r="B3" s="4" t="inlineStr">
        <is>
          <t xml:space="preserve"> </t>
        </is>
      </c>
    </row>
    <row r="4">
      <c r="A4" s="4" t="inlineStr">
        <is>
          <t>Earnings Per Share [Text Block]</t>
        </is>
      </c>
      <c r="B4" s="4" t="inlineStr">
        <is>
          <t xml:space="preserve">11. NET INCOME PER COMMON SHARE Basic net income per common share is computed by dividing net income by the weighted average number of common shares outstanding. Diluted net income per share assumes the exercise of stock options using the treasury stock method, if dilutive. The following is a reconciliation of the net income per share computation for the three nine May 31, 2022 2021: Three Months Ended May 31, Nine Months Ended May 31, Numerator 2022 2021 2022 2021 Net income attributable to NTIC $ 1,000,167 $ 2,053,916 $ 5,676,773 $ 4,628,890 Denominator Basic – weighted shares outstanding 9,227,912 9,109,861 9,216,216 9,107,243 Weighted shares assumed upon exercise of stock options 350,886 862,139 466,430 721,809 Diluted – weighted shares outstanding 9,578,797 9,972,000 9,682,646 9,829,052 Basic net income per share: $ 0.11 $ 0.23 $ 0.62 $ 0.51 Diluted net income per share: $ 0.11 $ 0.21 $ 0.59 $ 0.47 The dilutive impact summarized above relates to the periods when the average market price of the Company’s common stock exceeded the exercise price of the potentially dilutive option securities granted. Net income per common share was based on the weighted average number of common shares outstanding during the periods when computing basic net income per share. When dilutive, stock options are included as equivalents using the treasury stock market method when computing the diluted net income per share. Excluded from the computation of diluted net income per share for the three nine May 31, 2022 three nine May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9 Months Ended</t>
        </is>
      </c>
    </row>
    <row r="2">
      <c r="B2" s="2" t="inlineStr">
        <is>
          <t>May 31, 2022</t>
        </is>
      </c>
    </row>
    <row r="3">
      <c r="A3" s="3" t="inlineStr">
        <is>
          <t>Notes to Financial Statements</t>
        </is>
      </c>
      <c r="B3" s="4" t="inlineStr">
        <is>
          <t xml:space="preserve"> </t>
        </is>
      </c>
    </row>
    <row r="4">
      <c r="A4" s="4" t="inlineStr">
        <is>
          <t>Share-Based Payment Arrangement [Text Block]</t>
        </is>
      </c>
      <c r="B4" s="4" t="inlineStr">
        <is>
          <t>12. STOCK-BASED COMPENSATION The Company has three 2019 2007 2007 2019 2007 no may 2007 The 2019 January 15, 2021, 2019 2019 2019 ten one three one May 31, 2022, 2019 2019 May 31, 2022, 2007 The Company granted options to purchase an aggregate of 174,840 and 419,874 shares of its common stock during the nine May 31, 2022 2021, three nine May 31, 2022, three nine May 31, 2021, May 31, 2022, not 2022 2023 2024, May 31, 2022. The fair value of each option grant is estimated on the grant date using the Black-Scholes option pricing model with the following assumptions and results for the grants: Three and Nine Months Ended May 31, 2022 2021 Dividend yield 1.65 % 2.37 % Expected volatility 45.4 % 45.6 % Expected life of option (in years) 10 10 Average risk-free interest rate 0.77 % 0.28 % The weighted average per share fair value of options granted during the nine May 31, 2022 2021 May 31, 2022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Current Period Unaudited) - USD ($)</t>
        </is>
      </c>
      <c r="B1" s="2" t="inlineStr">
        <is>
          <t>May 31, 2022</t>
        </is>
      </c>
      <c r="C1" s="2" t="inlineStr">
        <is>
          <t>Aug. 31, 2021</t>
        </is>
      </c>
    </row>
    <row r="2">
      <c r="A2" s="3" t="inlineStr">
        <is>
          <t>CURRENT ASSETS:</t>
        </is>
      </c>
      <c r="B2" s="4" t="inlineStr">
        <is>
          <t xml:space="preserve"> </t>
        </is>
      </c>
      <c r="C2" s="4" t="inlineStr">
        <is>
          <t xml:space="preserve"> </t>
        </is>
      </c>
    </row>
    <row r="3">
      <c r="A3" s="4" t="inlineStr">
        <is>
          <t>Cash and cash equivalents</t>
        </is>
      </c>
      <c r="B3" s="6" t="n">
        <v>6123269</v>
      </c>
      <c r="C3" s="6" t="n">
        <v>7680641</v>
      </c>
    </row>
    <row r="4">
      <c r="A4" s="4" t="inlineStr">
        <is>
          <t>Available for sale securities</t>
        </is>
      </c>
      <c r="B4" s="5" t="n">
        <v>5574</v>
      </c>
      <c r="C4" s="5" t="n">
        <v>4634</v>
      </c>
    </row>
    <row r="5">
      <c r="A5" s="3" t="inlineStr">
        <is>
          <t>Receivables:</t>
        </is>
      </c>
      <c r="B5" s="4" t="inlineStr">
        <is>
          <t xml:space="preserve"> </t>
        </is>
      </c>
      <c r="C5" s="4" t="inlineStr">
        <is>
          <t xml:space="preserve"> </t>
        </is>
      </c>
    </row>
    <row r="6">
      <c r="A6" s="4" t="inlineStr">
        <is>
          <t>Trade, excluding joint ventures, less allowance for doubtful accounts of $382,000 as of May 31, 2022 and August 31, 2021</t>
        </is>
      </c>
      <c r="B6" s="5" t="n">
        <v>13834580</v>
      </c>
      <c r="C6" s="5" t="n">
        <v>11128805</v>
      </c>
    </row>
    <row r="7">
      <c r="A7" s="4" t="inlineStr">
        <is>
          <t>Trade, joint ventures</t>
        </is>
      </c>
      <c r="B7" s="5" t="n">
        <v>857172</v>
      </c>
      <c r="C7" s="5" t="n">
        <v>624808</v>
      </c>
    </row>
    <row r="8">
      <c r="A8" s="4" t="inlineStr">
        <is>
          <t>Fees for services provided to joint ventures</t>
        </is>
      </c>
      <c r="B8" s="5" t="n">
        <v>1243214</v>
      </c>
      <c r="C8" s="5" t="n">
        <v>1505127</v>
      </c>
    </row>
    <row r="9">
      <c r="A9" s="4" t="inlineStr">
        <is>
          <t>Income taxes</t>
        </is>
      </c>
      <c r="B9" s="5" t="n">
        <v>418967</v>
      </c>
      <c r="C9" s="5" t="n">
        <v>386574</v>
      </c>
    </row>
    <row r="10">
      <c r="A10" s="4" t="inlineStr">
        <is>
          <t>Inventories</t>
        </is>
      </c>
      <c r="B10" s="5" t="n">
        <v>13866229</v>
      </c>
      <c r="C10" s="5" t="n">
        <v>11114207</v>
      </c>
    </row>
    <row r="11">
      <c r="A11" s="4" t="inlineStr">
        <is>
          <t>Prepaid expenses</t>
        </is>
      </c>
      <c r="B11" s="5" t="n">
        <v>2619260</v>
      </c>
      <c r="C11" s="5" t="n">
        <v>1302293</v>
      </c>
    </row>
    <row r="12">
      <c r="A12" s="4" t="inlineStr">
        <is>
          <t>Total current assets</t>
        </is>
      </c>
      <c r="B12" s="5" t="n">
        <v>38968265</v>
      </c>
      <c r="C12" s="5" t="n">
        <v>33747089</v>
      </c>
    </row>
    <row r="13">
      <c r="A13" s="4" t="inlineStr">
        <is>
          <t>PROPERTY AND EQUIPMENT, NET</t>
        </is>
      </c>
      <c r="B13" s="5" t="n">
        <v>12071277</v>
      </c>
      <c r="C13" s="5" t="n">
        <v>11821458</v>
      </c>
    </row>
    <row r="14">
      <c r="A14" s="3" t="inlineStr">
        <is>
          <t>OTHER ASSETS:</t>
        </is>
      </c>
      <c r="B14" s="4" t="inlineStr">
        <is>
          <t xml:space="preserve"> </t>
        </is>
      </c>
      <c r="C14" s="4" t="inlineStr">
        <is>
          <t xml:space="preserve"> </t>
        </is>
      </c>
    </row>
    <row r="15">
      <c r="A15" s="4" t="inlineStr">
        <is>
          <t>Investments in joint ventures</t>
        </is>
      </c>
      <c r="B15" s="5" t="n">
        <v>22194433</v>
      </c>
      <c r="C15" s="5" t="n">
        <v>27623768</v>
      </c>
    </row>
    <row r="16">
      <c r="A16" s="4" t="inlineStr">
        <is>
          <t>Deferred income taxes</t>
        </is>
      </c>
      <c r="B16" s="5" t="n">
        <v>0</v>
      </c>
      <c r="C16" s="5" t="n">
        <v>92554</v>
      </c>
    </row>
    <row r="17">
      <c r="A17" s="4" t="inlineStr">
        <is>
          <t>Goodwill</t>
        </is>
      </c>
      <c r="B17" s="5" t="n">
        <v>4782376</v>
      </c>
      <c r="C17" s="5" t="n">
        <v>0</v>
      </c>
    </row>
    <row r="18">
      <c r="A18" s="4" t="inlineStr">
        <is>
          <t>Operating lease right of use asset</t>
        </is>
      </c>
      <c r="B18" s="5" t="n">
        <v>421601</v>
      </c>
      <c r="C18" s="5" t="n">
        <v>376438</v>
      </c>
    </row>
    <row r="19">
      <c r="A19" s="4" t="inlineStr">
        <is>
          <t>Total other assets</t>
        </is>
      </c>
      <c r="B19" s="5" t="n">
        <v>34145855</v>
      </c>
      <c r="C19" s="5" t="n">
        <v>28802332</v>
      </c>
    </row>
    <row r="20">
      <c r="A20" s="4" t="inlineStr">
        <is>
          <t>Total assets</t>
        </is>
      </c>
      <c r="B20" s="5" t="n">
        <v>85185397</v>
      </c>
      <c r="C20" s="5" t="n">
        <v>74370879</v>
      </c>
    </row>
    <row r="21">
      <c r="A21" s="3" t="inlineStr">
        <is>
          <t>CURRENT LIABILITIES:</t>
        </is>
      </c>
      <c r="B21" s="4" t="inlineStr">
        <is>
          <t xml:space="preserve"> </t>
        </is>
      </c>
      <c r="C21" s="4" t="inlineStr">
        <is>
          <t xml:space="preserve"> </t>
        </is>
      </c>
    </row>
    <row r="22">
      <c r="A22" s="4" t="inlineStr">
        <is>
          <t>Accounts payable</t>
        </is>
      </c>
      <c r="B22" s="5" t="n">
        <v>6004897</v>
      </c>
      <c r="C22" s="5" t="n">
        <v>4290972</v>
      </c>
    </row>
    <row r="23">
      <c r="A23" s="4" t="inlineStr">
        <is>
          <t>Line of credit</t>
        </is>
      </c>
      <c r="B23" s="5" t="n">
        <v>4700000</v>
      </c>
      <c r="C23" s="5" t="n">
        <v>0</v>
      </c>
    </row>
    <row r="24">
      <c r="A24" s="4" t="inlineStr">
        <is>
          <t>Income taxes payable</t>
        </is>
      </c>
      <c r="B24" s="5" t="n">
        <v>99865</v>
      </c>
      <c r="C24" s="5" t="n">
        <v>178923</v>
      </c>
    </row>
    <row r="25">
      <c r="A25" s="3" t="inlineStr">
        <is>
          <t>Accrued liabilities:</t>
        </is>
      </c>
      <c r="B25" s="4" t="inlineStr">
        <is>
          <t xml:space="preserve"> </t>
        </is>
      </c>
      <c r="C25" s="4" t="inlineStr">
        <is>
          <t xml:space="preserve"> </t>
        </is>
      </c>
    </row>
    <row r="26">
      <c r="A26" s="4" t="inlineStr">
        <is>
          <t>Payroll and related benefits</t>
        </is>
      </c>
      <c r="B26" s="5" t="n">
        <v>2029241</v>
      </c>
      <c r="C26" s="5" t="n">
        <v>2879468</v>
      </c>
    </row>
    <row r="27">
      <c r="A27" s="4" t="inlineStr">
        <is>
          <t>Other</t>
        </is>
      </c>
      <c r="B27" s="5" t="n">
        <v>1333153</v>
      </c>
      <c r="C27" s="5" t="n">
        <v>894497</v>
      </c>
    </row>
    <row r="28">
      <c r="A28" s="4" t="inlineStr">
        <is>
          <t>Current portion of operating lease</t>
        </is>
      </c>
      <c r="B28" s="5" t="n">
        <v>74331</v>
      </c>
      <c r="C28" s="5" t="n">
        <v>272336</v>
      </c>
    </row>
    <row r="29">
      <c r="A29" s="4" t="inlineStr">
        <is>
          <t>Total current liabilities</t>
        </is>
      </c>
      <c r="B29" s="5" t="n">
        <v>14241487</v>
      </c>
      <c r="C29" s="5" t="n">
        <v>8516196</v>
      </c>
    </row>
    <row r="30">
      <c r="A30" s="3" t="inlineStr">
        <is>
          <t>LONG-TERM LIABILITIES:</t>
        </is>
      </c>
      <c r="B30" s="4" t="inlineStr">
        <is>
          <t xml:space="preserve"> </t>
        </is>
      </c>
      <c r="C30" s="4" t="inlineStr">
        <is>
          <t xml:space="preserve"> </t>
        </is>
      </c>
    </row>
    <row r="31">
      <c r="A31" s="4" t="inlineStr">
        <is>
          <t>Deferred income tax, net</t>
        </is>
      </c>
      <c r="B31" s="5" t="n">
        <v>1920970</v>
      </c>
      <c r="C31" s="5" t="n">
        <v>0</v>
      </c>
    </row>
    <row r="32">
      <c r="A32" s="4" t="inlineStr">
        <is>
          <t>Operating lease, less current portion</t>
        </is>
      </c>
      <c r="B32" s="5" t="n">
        <v>347270</v>
      </c>
      <c r="C32" s="5" t="n">
        <v>104102</v>
      </c>
    </row>
    <row r="33">
      <c r="A33" s="4" t="inlineStr">
        <is>
          <t>Total long-term liabilities</t>
        </is>
      </c>
      <c r="B33" s="5" t="n">
        <v>2268240</v>
      </c>
      <c r="C33" s="5" t="n">
        <v>104102</v>
      </c>
    </row>
    <row r="34">
      <c r="A34" s="4" t="inlineStr">
        <is>
          <t>COMMITMENTS AND CONTINGENCIES (Note 14)</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Preferred stock, no par value; authorized 10,000 shares; none issued and outstanding</t>
        </is>
      </c>
      <c r="B36" s="5" t="n">
        <v>0</v>
      </c>
      <c r="C36" s="5" t="n">
        <v>0</v>
      </c>
    </row>
    <row r="37">
      <c r="A37" s="4" t="inlineStr">
        <is>
          <t>Common stock, $0.02 par value per share; authorized 15,000,000 shares as of May 31, 2022 and August 31, 2021; issued and outstanding 9,232,483 and 9,184,811, respectively</t>
        </is>
      </c>
      <c r="B37" s="5" t="n">
        <v>184650</v>
      </c>
      <c r="C37" s="5" t="n">
        <v>183696</v>
      </c>
    </row>
    <row r="38">
      <c r="A38" s="4" t="inlineStr">
        <is>
          <t>Additional paid-in capital</t>
        </is>
      </c>
      <c r="B38" s="5" t="n">
        <v>19706248</v>
      </c>
      <c r="C38" s="5" t="n">
        <v>18736268</v>
      </c>
    </row>
    <row r="39">
      <c r="A39" s="4" t="inlineStr">
        <is>
          <t>Retained earnings</t>
        </is>
      </c>
      <c r="B39" s="5" t="n">
        <v>50714961</v>
      </c>
      <c r="C39" s="5" t="n">
        <v>46973094</v>
      </c>
    </row>
    <row r="40">
      <c r="A40" s="4" t="inlineStr">
        <is>
          <t>Accumulated other comprehensive loss</t>
        </is>
      </c>
      <c r="B40" s="5" t="n">
        <v>-5383400</v>
      </c>
      <c r="C40" s="5" t="n">
        <v>-3525030</v>
      </c>
    </row>
    <row r="41">
      <c r="A41" s="4" t="inlineStr">
        <is>
          <t>Stockholders’ equity</t>
        </is>
      </c>
      <c r="B41" s="5" t="n">
        <v>65222459</v>
      </c>
      <c r="C41" s="5" t="n">
        <v>62368028</v>
      </c>
    </row>
    <row r="42">
      <c r="A42" s="4" t="inlineStr">
        <is>
          <t>Non-controlling interests</t>
        </is>
      </c>
      <c r="B42" s="5" t="n">
        <v>3453211</v>
      </c>
      <c r="C42" s="5" t="n">
        <v>3382553</v>
      </c>
    </row>
    <row r="43">
      <c r="A43" s="4" t="inlineStr">
        <is>
          <t>Total equity</t>
        </is>
      </c>
      <c r="B43" s="5" t="n">
        <v>68675670</v>
      </c>
      <c r="C43" s="5" t="n">
        <v>65750581</v>
      </c>
    </row>
    <row r="44">
      <c r="A44" s="4" t="inlineStr">
        <is>
          <t>Total liabilities and equity</t>
        </is>
      </c>
      <c r="B44" s="5" t="n">
        <v>85185397</v>
      </c>
      <c r="C44" s="5" t="n">
        <v>74370879</v>
      </c>
    </row>
    <row r="45">
      <c r="A45" s="4" t="inlineStr">
        <is>
          <t>Patents and Trademarks [Member]</t>
        </is>
      </c>
      <c r="B45" s="4" t="inlineStr">
        <is>
          <t xml:space="preserve"> </t>
        </is>
      </c>
      <c r="C45" s="4" t="inlineStr">
        <is>
          <t xml:space="preserve"> </t>
        </is>
      </c>
    </row>
    <row r="46">
      <c r="A46" s="3" t="inlineStr">
        <is>
          <t>OTHER ASSETS:</t>
        </is>
      </c>
      <c r="B46" s="4" t="inlineStr">
        <is>
          <t xml:space="preserve"> </t>
        </is>
      </c>
      <c r="C46" s="4" t="inlineStr">
        <is>
          <t xml:space="preserve"> </t>
        </is>
      </c>
    </row>
    <row r="47">
      <c r="A47" s="4" t="inlineStr">
        <is>
          <t>Intangible assets, net</t>
        </is>
      </c>
      <c r="B47" s="5" t="n">
        <v>717795</v>
      </c>
      <c r="C47" s="5" t="n">
        <v>709572</v>
      </c>
    </row>
    <row r="48">
      <c r="A48" s="4" t="inlineStr">
        <is>
          <t>Intangible Assets Excluding Patents and Trademarks [Member]</t>
        </is>
      </c>
      <c r="B48" s="4" t="inlineStr">
        <is>
          <t xml:space="preserve"> </t>
        </is>
      </c>
      <c r="C48" s="4" t="inlineStr">
        <is>
          <t xml:space="preserve"> </t>
        </is>
      </c>
    </row>
    <row r="49">
      <c r="A49" s="3" t="inlineStr">
        <is>
          <t>OTHER ASSETS:</t>
        </is>
      </c>
      <c r="B49" s="4" t="inlineStr">
        <is>
          <t xml:space="preserve"> </t>
        </is>
      </c>
      <c r="C49" s="4" t="inlineStr">
        <is>
          <t xml:space="preserve"> </t>
        </is>
      </c>
    </row>
    <row r="50">
      <c r="A50" s="4" t="inlineStr">
        <is>
          <t>Intangible assets, net</t>
        </is>
      </c>
      <c r="B50" s="6" t="n">
        <v>6029650</v>
      </c>
      <c r="C5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egment and Geographic Information</t>
        </is>
      </c>
      <c r="B1" s="2" t="inlineStr">
        <is>
          <t>9 Months Ended</t>
        </is>
      </c>
    </row>
    <row r="2">
      <c r="B2" s="2" t="inlineStr">
        <is>
          <t>May 31, 2022</t>
        </is>
      </c>
    </row>
    <row r="3">
      <c r="A3" s="3" t="inlineStr">
        <is>
          <t>Notes to Financial Statements</t>
        </is>
      </c>
      <c r="B3" s="4" t="inlineStr">
        <is>
          <t xml:space="preserve"> </t>
        </is>
      </c>
    </row>
    <row r="4">
      <c r="A4" s="4" t="inlineStr">
        <is>
          <t>Segment Reporting Disclosure [Text Block]</t>
        </is>
      </c>
      <c r="B4" s="4" t="inlineStr">
        <is>
          <t>13. SEGMENT AND GEOGRAPHIC INFORMATION Segment Information The Company’s chief operating decision maker is its Chief Executive Officer. The Company’s business is organized into two reportable segments: ZERUST® and Natur-Tec®. The Company has been selling its proprietary ZERUST® rust and corrosion inhibiting products and services to the automotive, electronics, electrical, mechanical, military and retail consumer markets for over 45 The following table sets forth the Company’s net sales for the three nine May 31, 2022 2021 Three Months Ended May 31, Nine Months Ended May 31, 2022 2021 2022 2021 ZERUST® net sales $ 14,446,832 $ 12,378,215 $ 41,988,394 $ 32,882,882 Natur-Tec® net sales 4,518,089 3,040,309 11,918,579 8,097,636 Total net sales $ 18,964,921 $ 15,418,524 $ 53,906,973 $ 40,980,518 The following table sets forth the Company’s cost of goods sold for the three nine May 31, 2022 2021 Three Months Ended May 31, Nine Months Ended May 31, 2022 % of Product Sales* 2021 % of Product Sales* 2022 % of Product Sales* 2021 % of Product Sales* Direct cost of goods sold ZERUST® $ 8,409,392 58.2 % $ 7,091,220 57.3 % $ 25,267,333 60.2 % $ 18,928,272 57.6 % Natur-Tec® 3,432,152 76.0 % 2,251,996 74.1 % 9,129,686 76.6 % 5,703,807 70.4 % Indirect cost of goods sold 881,289 — 809,366 — 2,580,601 — 2,365,503 — Total net cost of goods sold $ 12,722,833 $ 10,152,582 $ 36,977,620 $ 26,997,582 * The percent of segment sales is calculated by dividing the direct cost of goods sold for each individual segment category by the net sales for each segment category. The Company utilizes product net sales and direct and indirect cost of goods sold for each product in reviewing the financial performance of a product type. Further allocation of Company expenses or assets, aside from amounts presented in the tables above, is not Geographic Information Net sales by geographic location for the three nine May 31, 2022 2021 Three Months Ended May 31, Nine Months Ended May 31, 2022 2021 2022 2021 Inside the U.S.A. to unaffiliated customers $ 6,884,726 $ 6,717,886 $ 18,157,010 $ 16,198,372 Outside the U.S.A. to: Joint ventures in which the Company is a shareholder directly and indirectly 528,665 1,253,919 2,252,618 2,361,165 Unaffiliated customers 11,551,530 7,446,719 33,497,345 22,420,981 $ 18,964,921 $ 15,418,524 $ 53,906,973 $ 40,980,518 Net sales by geographic location are based on the location of the customer. Fees for services provided to joint ventures by geographic location as a percentage of total fees for services provided to joint ventures during the three nine May 31, 2022 2021 Three Months Ended May 31, 2022 % of Total Fees for Services Provided to Joint Ventures 2021 % of Total Fees for Services Provided to Joint Ventures Germany $ 204,316 15.4 % $ 232,026 14.6 % Poland 171,181 12.9 % 226,174 14.2 % Japan 168,075 12.6 % 200,270 12.6 % France 123,869 9.3 % 119,172 7.5 % Sweden 130,681 9.8 % 127,710 8.0 % United Kingdom 89,363 6.7 % 113,886 7.2 % Thailand 95,574 7.2 % 108,842 6.8 % Finland 92,036 6.9 % 75,577 4.8 % Czech Republic 84,797 6.4 % 109,680 6.9 % South Korea 78,542 5.9 % 78,507 4.9 % Other 91,554 6.9 % 197,777 12.4 % $ 1,329,988 100.0 % $ 1,589,621 100.0 % Nine Months Ended May 31, 2022 % of Total Fees for Services Provided to Joint Ventures 2021 % of Total Fees for Services Provided to Joint Ventures Germany $ 639,738 16.7 % $ 692,770 15.8 % Poland 520,807 13.6 % 626,527 14.3 % Japan 486,815 12.7 % 561,725 12.8 % France 355,827 9.3 % 322,717 7.4 % Sweden 337,929 8.8 % 365,095 8.3 % United Kingdom 271,027 7.1 % 247,560 5.6 % Thailand 271,046 7.1 % 306,151 7.0 % Finland 257,635 6.7 % 223,356 5.1 % Czech Republic 224,280 5.8 % 268,571 6.1 % South Korea 205,342 5.4 % 241,805 5.5 % Other 265,309 6.9 % 532,589 12.1 % $ 3,835,755 100.0 % $ 4,388,866 100.0 % The geographical distribution of total property and equipment and net sales is as follows: As of May 31, 2022 As of August 31, 2021 China $ 5,528,663 $ 5,110,071 Other 617,674 453,199 United States 6,642,735 6,967,761 Total property and equipment and patents $ 12,789,072 $ 12,531,031 Three Months Ended May 31, Nine Months Ended May 31, 2022 2021 2022 2021 China $ 3,624,396 $ 4,037,493 $ 11,845,989 13,025,127 Brazil 1,554,364 1,237,586 3,786,670 2,756,008 India 4,824,004 1,540,734 13,369,769 4,036,208 Other 2,077,431 1,884,825 6,747,535 4,964,803 United States 6,884,726 6,717,886 18,157,010 16,198,372 Total net sales $ 18,964,921 $ 15,418,524 $ 53,906,973 $ 40,980,518 Long-lived assets consist of property and equipment and patents. These assets are periodically reviewed to assure the net realizable value from the estimated future production based on forecasted sales exceeds the carrying value of the assets. Sales to the Company’s joint ventures are included in the foregoing segment and geographic information; however, sales by the Company’s joint ventures to other parties are not All joint venture operations, including equity in income, fees for services and related dividends, are primarily related to ZERUST® products and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9 Months Ended</t>
        </is>
      </c>
    </row>
    <row r="2">
      <c r="B2" s="2" t="inlineStr">
        <is>
          <t>May 31, 2022</t>
        </is>
      </c>
    </row>
    <row r="3">
      <c r="A3" s="3" t="inlineStr">
        <is>
          <t>Notes to Financial Statements</t>
        </is>
      </c>
      <c r="B3" s="4" t="inlineStr">
        <is>
          <t xml:space="preserve"> </t>
        </is>
      </c>
    </row>
    <row r="4">
      <c r="A4" s="4" t="inlineStr">
        <is>
          <t>Commitments and Contingencies Disclosure [Text Block]</t>
        </is>
      </c>
      <c r="B4" s="4" t="inlineStr">
        <is>
          <t>14. COMMITMENTS AND CONTINGENCIES Annual Bonus Plan On August 26, 2021, August 31, 2022. 2022, 2022 2022, may 2022. nine May 31, 2022, nine May 31, 2021. Concentrations Three joint ventures (consisting of the Company’s joint ventures in South Korea, Japan and Thailand) accounted for 62.3% of the Company’s trade joint venture receivables as of May 31, 2022, three May 31, 2021. Legal Matters From time to time, the Company is subject to various other claims and legal actions in the ordinary course of its business. The Company records a liability in its consolidated financial statements for costs related to claims, including future legal costs, settlements and judgments, where the Company has assessed that a loss is probable and an amount could be reasonably estimated. If the reasonable estimate of a probable loss is a range, the Company records the most probable estimate of the loss or the minimum amount when no not not may May 31, 2022,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Supplemental Cash Flow Information</t>
        </is>
      </c>
      <c r="B1" s="2" t="inlineStr">
        <is>
          <t>9 Months Ended</t>
        </is>
      </c>
    </row>
    <row r="2">
      <c r="B2" s="2" t="inlineStr">
        <is>
          <t>May 31, 2022</t>
        </is>
      </c>
    </row>
    <row r="3">
      <c r="A3" s="3" t="inlineStr">
        <is>
          <t>Notes to Financial Statements</t>
        </is>
      </c>
      <c r="B3" s="4" t="inlineStr">
        <is>
          <t xml:space="preserve"> </t>
        </is>
      </c>
    </row>
    <row r="4">
      <c r="A4" s="4" t="inlineStr">
        <is>
          <t>Cash Flow, Supplemental Disclosures [Text Block]</t>
        </is>
      </c>
      <c r="B4" s="4" t="inlineStr">
        <is>
          <t xml:space="preserve">15. SUPPLEMENTAL CASH FLOW INFORMATION Supplemental disclosures of cash flow information consisted of: Three Months Ended May 31, Nine Months Ended May 31, 2022 2021 2022 2021 Cash paid for interest $ 23,784 $ 3,044 $ 34,079 $ 10,6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9 Months Ended</t>
        </is>
      </c>
    </row>
    <row r="2">
      <c r="B2" s="2" t="inlineStr">
        <is>
          <t>May 31, 2022</t>
        </is>
      </c>
    </row>
    <row r="3">
      <c r="A3" s="3" t="inlineStr">
        <is>
          <t>Notes to Financial Statements</t>
        </is>
      </c>
      <c r="B3" s="4" t="inlineStr">
        <is>
          <t xml:space="preserve"> </t>
        </is>
      </c>
    </row>
    <row r="4">
      <c r="A4" s="4" t="inlineStr">
        <is>
          <t>Income Tax Disclosure [Text Block]</t>
        </is>
      </c>
      <c r="B4" s="4" t="inlineStr">
        <is>
          <t xml:space="preserve">16. INCOME TAXES Income tax expense for the three nine May 31, 2022 three nine May 31, 2021. May 31, 2022 August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Business Combination (Tables)</t>
        </is>
      </c>
      <c r="B1" s="2" t="inlineStr">
        <is>
          <t>9 Months Ended</t>
        </is>
      </c>
    </row>
    <row r="2">
      <c r="B2" s="2" t="inlineStr">
        <is>
          <t>May 31, 2022</t>
        </is>
      </c>
    </row>
    <row r="3">
      <c r="A3" s="3" t="inlineStr">
        <is>
          <t>Notes Tables</t>
        </is>
      </c>
      <c r="B3" s="4" t="inlineStr">
        <is>
          <t xml:space="preserve"> </t>
        </is>
      </c>
    </row>
    <row r="4">
      <c r="A4" s="4" t="inlineStr">
        <is>
          <t>Schedule of Business Acquisitions, by Acquisition [Table Text Block]</t>
        </is>
      </c>
      <c r="B4" s="4" t="inlineStr">
        <is>
          <t xml:space="preserve">Cash and cash equivalents $ 1,187,997 Trade account receivable 1,954,769 Inventories 886,650 Prepaid expenses and other 396,545 Property, plant and equipment 219,077 Operating lease, right of use asset 355,000 Customer relationships 6,347,000 Goodwill 4,782,376 Current liabilities (1,370,314 ) Deferred tax liability (1,904,100 ) Operating lease liability (355,000 ) Net assets acquired $ 12,500,000 Less: Fair value of previously held equity method investment (1,637,362 ) Cumulative foreign currency translation (661,088 ) Gain recognized on acquisition (3,951,550 ) (6,250,000 ) Cash paid for acquisition $ 6,2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9 Months Ended</t>
        </is>
      </c>
    </row>
    <row r="2">
      <c r="B2" s="2" t="inlineStr">
        <is>
          <t>May 31, 2022</t>
        </is>
      </c>
    </row>
    <row r="3">
      <c r="A3" s="3" t="inlineStr">
        <is>
          <t>Notes Tables</t>
        </is>
      </c>
      <c r="B3" s="4" t="inlineStr">
        <is>
          <t xml:space="preserve"> </t>
        </is>
      </c>
    </row>
    <row r="4">
      <c r="A4" s="4" t="inlineStr">
        <is>
          <t>Schedule of Inventory, Current [Table Text Block]</t>
        </is>
      </c>
      <c r="B4" s="4" t="inlineStr">
        <is>
          <t xml:space="preserve">May 31, 2022 August 31, 2021 Production materials $ 4,946,106 $ 4,453,688 Finished goods 8,920,123 6,660,519 $ 13,866,229 $ 11,114,2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Net (Tables)</t>
        </is>
      </c>
      <c r="B1" s="2" t="inlineStr">
        <is>
          <t>9 Months Ended</t>
        </is>
      </c>
    </row>
    <row r="2">
      <c r="B2" s="2" t="inlineStr">
        <is>
          <t>May 31, 2022</t>
        </is>
      </c>
    </row>
    <row r="3">
      <c r="A3" s="3" t="inlineStr">
        <is>
          <t>Notes Tables</t>
        </is>
      </c>
      <c r="B3" s="4" t="inlineStr">
        <is>
          <t xml:space="preserve"> </t>
        </is>
      </c>
    </row>
    <row r="4">
      <c r="A4" s="4" t="inlineStr">
        <is>
          <t>Property, Plant and Equipment [Table Text Block]</t>
        </is>
      </c>
      <c r="B4" s="4" t="inlineStr">
        <is>
          <t xml:space="preserve">May 31, 2022 August 31, 2021 Land $ 310,365 $ 310,365 Buildings and improvements 14,098,634 13,149,258 Machinery and equipment 5,569,711 5,453,679 19,978,710 18,913,302 Less accumulated depreciation (7,907,433 ) (7,091,844 ) $ 12,071,277 $ 11,821,4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6 - Patents and Trademarks, Net (Tables)</t>
        </is>
      </c>
      <c r="B1" s="2" t="inlineStr">
        <is>
          <t>9 Months Ended</t>
        </is>
      </c>
    </row>
    <row r="2">
      <c r="B2" s="2" t="inlineStr">
        <is>
          <t>May 31, 2022</t>
        </is>
      </c>
    </row>
    <row r="3">
      <c r="A3" s="4" t="inlineStr">
        <is>
          <t>Patents and Trademarks [Member]</t>
        </is>
      </c>
      <c r="B3" s="4" t="inlineStr">
        <is>
          <t xml:space="preserve"> </t>
        </is>
      </c>
    </row>
    <row r="4">
      <c r="A4" s="3" t="inlineStr">
        <is>
          <t>Notes Tables</t>
        </is>
      </c>
      <c r="B4" s="4" t="inlineStr">
        <is>
          <t xml:space="preserve"> </t>
        </is>
      </c>
    </row>
    <row r="5">
      <c r="A5" s="4" t="inlineStr">
        <is>
          <t>Schedule of Finite-Lived Intangible Assets [Table Text Block]</t>
        </is>
      </c>
      <c r="B5" s="4" t="inlineStr">
        <is>
          <t xml:space="preserve">May 31, 2022 August 31, 2021 Patents and trademarks $ 3,183,500 $ 3,018,507 Less accumulated amortization (2,465,705 ) (2,308,935 ) $ 717,795 $ 709,5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7 - Investments in Joint Ventures (Tables)</t>
        </is>
      </c>
      <c r="B1" s="2" t="inlineStr">
        <is>
          <t>9 Months Ended</t>
        </is>
      </c>
    </row>
    <row r="2">
      <c r="B2" s="2" t="inlineStr">
        <is>
          <t>May 31, 2022</t>
        </is>
      </c>
    </row>
    <row r="3">
      <c r="A3" s="3" t="inlineStr">
        <is>
          <t>Notes Tables</t>
        </is>
      </c>
      <c r="B3" s="4" t="inlineStr">
        <is>
          <t xml:space="preserve"> </t>
        </is>
      </c>
    </row>
    <row r="4">
      <c r="A4" s="4" t="inlineStr">
        <is>
          <t>Condensed Balance Sheet [Table Text Block]</t>
        </is>
      </c>
      <c r="B4" s="4" t="inlineStr">
        <is>
          <t xml:space="preserve">As of May 31, 2022 Total EXCOR All Other Current assets $ 55,305,950 $ 25,677,287 $ 29,628,663 Total assets 59,037,744 27,727,623 31,310,121 Current liabilities 13,289,392 2,978,114 10,311,279 Noncurrent liabilities 1,223,185 — 1,223,185 Joint ventures’ equity 44,601,335 24,749,509 19,851,826 Northern Technologies International Corporation’s share of joint ventures’ equity 22,194,433 12,374,756 9,819,677 Northern Technologies International Corporation’s share of joint ventures’ undistributed earnings 20,844,284 12,343,851 8,500,433 As of August 31, 2021 Total EXCOR All Other (1) Current assets $ 69,394,796 $ 33,886,655 $ 35,508,141 Total assets 73,814,402 36,211,520 37,602,882 Current liabilities 16,366,398 5,386,377 10,980,021 Noncurrent liabilities 1,455,524 — 1,455,524 Joint ventures’ equity 55,992,480 30,825,144 25,167,336 Northern Technologies International Corporation’s share of joint ventures’ equity 27,623,768 15,412,574 12,211,194 Northern Technologies International Corporation’s share of joint ventures’ undistributed earnings 24,702,778 14,697,490 10,005,288 </t>
        </is>
      </c>
    </row>
    <row r="5">
      <c r="A5" s="4" t="inlineStr">
        <is>
          <t>Condensed Income Statement [Table Text Block]</t>
        </is>
      </c>
      <c r="B5" s="4" t="inlineStr">
        <is>
          <t xml:space="preserve">Three Months Ended May 31, 2022 Total EXCOR All Other Net sales $ 26,594,077 $ 10,397,916 $ 16,196,160 Gross profit 10,626,570 4,990,697 5,635,873 Net income 2,714,979 1,654,389 1,060,590 Northern Technologies International Corporation’s share of equity in income from joint ventures 1,364,597 824,784 539,813 Northern Technologies International Corporation’s dividends received from joint ventures 252,000 — 252,000 Nine Months Ended May 31, 2022 Total EXCOR All Other Net sales $ 78,218,839 $ 31,010,578 $ 47,208,261 Gross profit 31,504,531 15,118,133 16,386,398 Net income 7,344,175 4,646,123 2,698,052 Northern Technologies International Corporation’s share of equity in income from joint ventures 3,662,178 2,324,605 1,337,572 Northern Technologies International Corporation’s dividends received from joint ventures 5,723,176 4,255,200 1,467,976 Three Months Ended May 31, 2021 Total EXCOR All Other (1) Net sales $ 31,959,539 $ 12,103,263 $ 19,856,276 Gross profit 14,280,775 6,863,786 7,416,989 Net income 4,051,518 2,068,326 1,983,192 Northern Technologies International Corporation’s share of equity in income from joint ventures 2,033,536 1,039,576 993,960 Northern Technologies International Corporation’s dividends received from joint ventures 181,952 — 181,952 Nine Months Ended May 31, 2021 Total EXCOR All Other (1) Net sales $ 87,795,284 $ 32,196,843 $ 55,598,441 Gross profit 39,802,014 18,661,980 21,140,034 Net income 11,540,949 6,351,721 5,189,228 Northern Technologies International Corporation’s share of equity in income from joint ventures 5,779,260 3,182,691 2,596,569 Northern Technologies International Corporation’s dividends received from joint ventures 3,505,455 1,809,900 1,695,5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8 - Intangible Asset, Net (Tables)</t>
        </is>
      </c>
      <c r="B1" s="2" t="inlineStr">
        <is>
          <t>9 Months Ended</t>
        </is>
      </c>
    </row>
    <row r="2">
      <c r="B2" s="2" t="inlineStr">
        <is>
          <t>May 31, 2022</t>
        </is>
      </c>
    </row>
    <row r="3">
      <c r="A3" s="4" t="inlineStr">
        <is>
          <t>Customer Relationships and Assembled Workforce [Member]</t>
        </is>
      </c>
      <c r="B3" s="4" t="inlineStr">
        <is>
          <t xml:space="preserve"> </t>
        </is>
      </c>
    </row>
    <row r="4">
      <c r="A4" s="3" t="inlineStr">
        <is>
          <t>Notes Tables</t>
        </is>
      </c>
      <c r="B4" s="4" t="inlineStr">
        <is>
          <t xml:space="preserve"> </t>
        </is>
      </c>
    </row>
    <row r="5">
      <c r="A5" s="4" t="inlineStr">
        <is>
          <t>Schedule of Finite-Lived Intangible Assets [Table Text Block]</t>
        </is>
      </c>
      <c r="B5" s="4" t="inlineStr">
        <is>
          <t xml:space="preserve">May 31, 2022 August 31, 2021 Customer relationships $ 6,347,000 $ — Less accumulated amortization (317,350 ) — Net Carrying Amount $ 6,029,65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Current Period Unaudited) (Parentheticals) - USD ($)</t>
        </is>
      </c>
      <c r="B1" s="2" t="inlineStr">
        <is>
          <t>May 31, 2022</t>
        </is>
      </c>
      <c r="C1" s="2" t="inlineStr">
        <is>
          <t>Aug. 31, 2021</t>
        </is>
      </c>
    </row>
    <row r="2">
      <c r="A2" s="4" t="inlineStr">
        <is>
          <t>Trade receivable excluding joint ventures, allowance for doubtful accounts</t>
        </is>
      </c>
      <c r="B2" s="6" t="n">
        <v>382000</v>
      </c>
      <c r="C2" s="6" t="n">
        <v>382000</v>
      </c>
    </row>
    <row r="3">
      <c r="A3" s="4" t="inlineStr">
        <is>
          <t>Preferred stock, par value (in dollars per share)</t>
        </is>
      </c>
      <c r="B3" s="6" t="n">
        <v>0</v>
      </c>
      <c r="C3" s="6" t="n">
        <v>0</v>
      </c>
    </row>
    <row r="4">
      <c r="A4" s="4" t="inlineStr">
        <is>
          <t>Preferred stock, shares authorized (in shares)</t>
        </is>
      </c>
      <c r="B4" s="5" t="n">
        <v>10000</v>
      </c>
      <c r="C4" s="5" t="n">
        <v>1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2</v>
      </c>
      <c r="C7" s="7" t="n">
        <v>0.02</v>
      </c>
    </row>
    <row r="8">
      <c r="A8" s="4" t="inlineStr">
        <is>
          <t>Common stock, shares authorized (in shares)</t>
        </is>
      </c>
      <c r="B8" s="5" t="n">
        <v>15000000</v>
      </c>
      <c r="C8" s="5" t="n">
        <v>15000000</v>
      </c>
    </row>
    <row r="9">
      <c r="A9" s="4" t="inlineStr">
        <is>
          <t>Common stock, shares issued (in shares)</t>
        </is>
      </c>
      <c r="B9" s="5" t="n">
        <v>9232483</v>
      </c>
      <c r="C9" s="5" t="n">
        <v>9184811</v>
      </c>
    </row>
    <row r="10">
      <c r="A10" s="4" t="inlineStr">
        <is>
          <t>Common stock, shares outstanding (in shares)</t>
        </is>
      </c>
      <c r="B10" s="5" t="n">
        <v>9232483</v>
      </c>
      <c r="C10" s="5" t="n">
        <v>91848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Stockholders' Equity (Tables)</t>
        </is>
      </c>
      <c r="B1" s="2" t="inlineStr">
        <is>
          <t>9 Months Ended</t>
        </is>
      </c>
    </row>
    <row r="2">
      <c r="B2" s="2" t="inlineStr">
        <is>
          <t>May 31, 2022</t>
        </is>
      </c>
    </row>
    <row r="3">
      <c r="A3" s="3" t="inlineStr">
        <is>
          <t>Notes Tables</t>
        </is>
      </c>
      <c r="B3" s="4" t="inlineStr">
        <is>
          <t xml:space="preserve"> </t>
        </is>
      </c>
    </row>
    <row r="4">
      <c r="A4" s="4" t="inlineStr">
        <is>
          <t>Dividends Declared [Table Text Block]</t>
        </is>
      </c>
      <c r="B4" s="4" t="inlineStr">
        <is>
          <t>Declaration Date Amount Record Date Payable Date
October 20, 2021 $ 0.07 November 3, 2021 November 17, 2021
January 21, 2022 $ 0.07 February 2, 2022 February 16, 2022
April 22, 2022 $ 0.07 May 4, 2022 May 18, 2022
Declaration Date Amount Record Date Payable Date
January 15, 2021 $ 0.065 February 3, 2021 February 17, 2021
April 23, 2021 $ 0.065 May 5, 2021 May 19,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Net Income Per Common Share (Tables)</t>
        </is>
      </c>
      <c r="B1" s="2" t="inlineStr">
        <is>
          <t>9 Months Ended</t>
        </is>
      </c>
    </row>
    <row r="2">
      <c r="B2" s="2" t="inlineStr">
        <is>
          <t>May 31,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May 31, Nine Months Ended May 31, Numerator 2022 2021 2022 2021 Net income attributable to NTIC $ 1,000,167 $ 2,053,916 $ 5,676,773 $ 4,628,890 Denominator Basic – weighted shares outstanding 9,227,912 9,109,861 9,216,216 9,107,243 Weighted shares assumed upon exercise of stock options 350,886 862,139 466,430 721,809 Diluted – weighted shares outstanding 9,578,797 9,972,000 9,682,646 9,829,052 Basic net income per share: $ 0.11 $ 0.23 $ 0.62 $ 0.51 Diluted net income per share: $ 0.11 $ 0.21 $ 0.59 $ 0.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9 Months Ended</t>
        </is>
      </c>
    </row>
    <row r="2">
      <c r="B2" s="2" t="inlineStr">
        <is>
          <t>May 31, 2022</t>
        </is>
      </c>
    </row>
    <row r="3">
      <c r="A3" s="3" t="inlineStr">
        <is>
          <t>Notes Tables</t>
        </is>
      </c>
      <c r="B3" s="4" t="inlineStr">
        <is>
          <t xml:space="preserve"> </t>
        </is>
      </c>
    </row>
    <row r="4">
      <c r="A4" s="4" t="inlineStr">
        <is>
          <t>Schedule of Share-Based Payment Award, Stock Options, Valuation Assumptions [Table Text Block]</t>
        </is>
      </c>
      <c r="B4" s="4" t="inlineStr">
        <is>
          <t>Three and Nine Months Ended May 31, 2022 2021 Dividend yield 1.65 % 2.37 % Expected volatility 45.4 % 45.6 % Expected life of option (in years) 10 10 Average risk-free interest rate 0.77 % 0.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3 - Segment and Geographic Information (Tables)</t>
        </is>
      </c>
      <c r="B1" s="2" t="inlineStr">
        <is>
          <t>9 Months Ended</t>
        </is>
      </c>
    </row>
    <row r="2">
      <c r="B2" s="2" t="inlineStr">
        <is>
          <t>May 31, 2022</t>
        </is>
      </c>
    </row>
    <row r="3">
      <c r="A3" s="3" t="inlineStr">
        <is>
          <t>Notes Tables</t>
        </is>
      </c>
      <c r="B3" s="4" t="inlineStr">
        <is>
          <t xml:space="preserve"> </t>
        </is>
      </c>
    </row>
    <row r="4">
      <c r="A4" s="4" t="inlineStr">
        <is>
          <t>Reconciliation of Revenue from Segments to Consolidated [Table Text Block]</t>
        </is>
      </c>
      <c r="B4" s="4" t="inlineStr">
        <is>
          <t xml:space="preserve">Three Months Ended May 31, Nine Months Ended May 31, 2022 2021 2022 2021 ZERUST® net sales $ 14,446,832 $ 12,378,215 $ 41,988,394 $ 32,882,882 Natur-Tec® net sales 4,518,089 3,040,309 11,918,579 8,097,636 Total net sales $ 18,964,921 $ 15,418,524 $ 53,906,973 $ 40,980,518 </t>
        </is>
      </c>
    </row>
    <row r="5">
      <c r="A5" s="4" t="inlineStr">
        <is>
          <t>Reconciliation of Cost of Goods Sold from Segments to Consolidated [Table Text Block]</t>
        </is>
      </c>
      <c r="B5" s="4" t="inlineStr">
        <is>
          <t xml:space="preserve">Three Months Ended May 31, Nine Months Ended May 31, 2022 % of Product Sales* 2021 % of Product Sales* 2022 % of Product Sales* 2021 % of Product Sales* Direct cost of goods sold ZERUST® $ 8,409,392 58.2 % $ 7,091,220 57.3 % $ 25,267,333 60.2 % $ 18,928,272 57.6 % Natur-Tec® 3,432,152 76.0 % 2,251,996 74.1 % 9,129,686 76.6 % 5,703,807 70.4 % Indirect cost of goods sold 881,289 — 809,366 — 2,580,601 — 2,365,503 — Total net cost of goods sold $ 12,722,833 $ 10,152,582 $ 36,977,620 $ 26,997,582 </t>
        </is>
      </c>
    </row>
    <row r="6">
      <c r="A6" s="4" t="inlineStr">
        <is>
          <t>Schedule of Revenue from External Customers Attributed to Foreign Countries by Geographic Area [Table Text Block]</t>
        </is>
      </c>
      <c r="B6" s="4" t="inlineStr">
        <is>
          <t xml:space="preserve">Three Months Ended May 31, Nine Months Ended May 31, 2022 2021 2022 2021 Inside the U.S.A. to unaffiliated customers $ 6,884,726 $ 6,717,886 $ 18,157,010 $ 16,198,372 Outside the U.S.A. to: Joint ventures in which the Company is a shareholder directly and indirectly 528,665 1,253,919 2,252,618 2,361,165 Unaffiliated customers 11,551,530 7,446,719 33,497,345 22,420,981 $ 18,964,921 $ 15,418,524 $ 53,906,973 $ 40,980,518 </t>
        </is>
      </c>
    </row>
    <row r="7">
      <c r="A7" s="4" t="inlineStr">
        <is>
          <t>Schedule of Revenue from External Customers and Long-Lived Assets, by Geographical Areas [Table Text Block]</t>
        </is>
      </c>
      <c r="B7" s="4" t="inlineStr">
        <is>
          <t xml:space="preserve">As of May 31, 2022 As of August 31, 2021 China $ 5,528,663 $ 5,110,071 Other 617,674 453,199 United States 6,642,735 6,967,761 Total property and equipment and patents $ 12,789,072 $ 12,531,031 </t>
        </is>
      </c>
    </row>
    <row r="8">
      <c r="A8" s="4" t="inlineStr">
        <is>
          <t>Revenue from External Customers by Geographic Areas [Table Text Block]</t>
        </is>
      </c>
      <c r="B8" s="4" t="inlineStr">
        <is>
          <t xml:space="preserve">Three Months Ended May 31, Nine Months Ended May 31, 2022 2021 2022 2021 China $ 3,624,396 $ 4,037,493 $ 11,845,989 13,025,127 Brazil 1,554,364 1,237,586 3,786,670 2,756,008 India 4,824,004 1,540,734 13,369,769 4,036,208 Other 2,077,431 1,884,825 6,747,535 4,964,803 United States 6,884,726 6,717,886 18,157,010 16,198,372 Total net sales $ 18,964,921 $ 15,418,524 $ 53,906,973 $ 40,980,518 </t>
        </is>
      </c>
    </row>
    <row r="9">
      <c r="A9" s="4" t="inlineStr">
        <is>
          <t>Fees for Services Provided to Joint Ventures [Member]</t>
        </is>
      </c>
      <c r="B9" s="4" t="inlineStr">
        <is>
          <t xml:space="preserve"> </t>
        </is>
      </c>
    </row>
    <row r="10">
      <c r="A10" s="3" t="inlineStr">
        <is>
          <t>Notes Tables</t>
        </is>
      </c>
      <c r="B10" s="4" t="inlineStr">
        <is>
          <t xml:space="preserve"> </t>
        </is>
      </c>
    </row>
    <row r="11">
      <c r="A11" s="4" t="inlineStr">
        <is>
          <t>Reconciliation of Revenue from Segments to Consolidated [Table Text Block]</t>
        </is>
      </c>
      <c r="B11" s="4" t="inlineStr">
        <is>
          <t>Three Months Ended May 31, 2022 % of Total Fees for Services Provided to Joint Ventures 2021 % of Total Fees for Services Provided to Joint Ventures Germany $ 204,316 15.4 % $ 232,026 14.6 % Poland 171,181 12.9 % 226,174 14.2 % Japan 168,075 12.6 % 200,270 12.6 % France 123,869 9.3 % 119,172 7.5 % Sweden 130,681 9.8 % 127,710 8.0 % United Kingdom 89,363 6.7 % 113,886 7.2 % Thailand 95,574 7.2 % 108,842 6.8 % Finland 92,036 6.9 % 75,577 4.8 % Czech Republic 84,797 6.4 % 109,680 6.9 % South Korea 78,542 5.9 % 78,507 4.9 % Other 91,554 6.9 % 197,777 12.4 % $ 1,329,988 100.0 % $ 1,589,621 100.0 % Nine Months Ended May 31, 2022 % of Total Fees for Services Provided to Joint Ventures 2021 % of Total Fees for Services Provided to Joint Ventures Germany $ 639,738 16.7 % $ 692,770 15.8 % Poland 520,807 13.6 % 626,527 14.3 % Japan 486,815 12.7 % 561,725 12.8 % France 355,827 9.3 % 322,717 7.4 % Sweden 337,929 8.8 % 365,095 8.3 % United Kingdom 271,027 7.1 % 247,560 5.6 % Thailand 271,046 7.1 % 306,151 7.0 % Finland 257,635 6.7 % 223,356 5.1 % Czech Republic 224,280 5.8 % 268,571 6.1 % South Korea 205,342 5.4 % 241,805 5.5 % Other 265,309 6.9 % 532,589 12.1 % $ 3,835,755 100.0 % $ 4,388,866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5 - Supplemental Cash Flow Information (Tables)</t>
        </is>
      </c>
      <c r="B1" s="2" t="inlineStr">
        <is>
          <t>9 Months Ended</t>
        </is>
      </c>
    </row>
    <row r="2">
      <c r="B2" s="2" t="inlineStr">
        <is>
          <t>May 31, 2022</t>
        </is>
      </c>
    </row>
    <row r="3">
      <c r="A3" s="3" t="inlineStr">
        <is>
          <t>Notes Tables</t>
        </is>
      </c>
      <c r="B3" s="4" t="inlineStr">
        <is>
          <t xml:space="preserve"> </t>
        </is>
      </c>
    </row>
    <row r="4">
      <c r="A4" s="4" t="inlineStr">
        <is>
          <t>Schedule of Cash Flow, Supplemental Disclosures [Table Text Block]</t>
        </is>
      </c>
      <c r="B4" s="4" t="inlineStr">
        <is>
          <t xml:space="preserve">Three Months Ended May 31, Nine Months Ended May 31, 2022 2021 2022 2021 Cash paid for interest $ 23,784 $ 3,044 $ 34,079 $ 10,6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13" customWidth="1" min="6" max="6"/>
    <col width="14" customWidth="1" min="7" max="7"/>
    <col width="14" customWidth="1" min="8" max="8"/>
  </cols>
  <sheetData>
    <row r="1">
      <c r="A1" s="1" t="inlineStr">
        <is>
          <t>Note 3 - Business Combination (Details Textual) - USD ($)</t>
        </is>
      </c>
      <c r="C1" s="2" t="inlineStr">
        <is>
          <t>3 Months Ended</t>
        </is>
      </c>
      <c r="E1" s="2" t="inlineStr">
        <is>
          <t>9 Months Ended</t>
        </is>
      </c>
    </row>
    <row r="2">
      <c r="B2" s="2" t="inlineStr">
        <is>
          <t>Sep. 01, 2021</t>
        </is>
      </c>
      <c r="C2" s="2" t="inlineStr">
        <is>
          <t>May 31, 2022</t>
        </is>
      </c>
      <c r="D2" s="2" t="inlineStr">
        <is>
          <t>May 31, 2021</t>
        </is>
      </c>
      <c r="E2" s="2" t="inlineStr">
        <is>
          <t>May 31, 2022</t>
        </is>
      </c>
      <c r="F2" s="2" t="inlineStr">
        <is>
          <t>May 31, 2021</t>
        </is>
      </c>
      <c r="G2" s="2" t="inlineStr">
        <is>
          <t>Apr. 23, 2022</t>
        </is>
      </c>
      <c r="H2" s="2" t="inlineStr">
        <is>
          <t>Feb. 22, 2022</t>
        </is>
      </c>
    </row>
    <row r="3">
      <c r="A3" s="4" t="inlineStr">
        <is>
          <t>Business Combination, Step Acquisition, Equity Interest in Acquiree, Remeasurement Gain (Loss), Net, Total</t>
        </is>
      </c>
      <c r="B3" s="4" t="inlineStr">
        <is>
          <t xml:space="preserve"> </t>
        </is>
      </c>
      <c r="C3" s="6" t="n">
        <v>0</v>
      </c>
      <c r="D3" s="6" t="n">
        <v>0</v>
      </c>
      <c r="E3" s="6" t="n">
        <v>3951550</v>
      </c>
      <c r="F3" s="6" t="n">
        <v>0</v>
      </c>
      <c r="G3" s="4" t="inlineStr">
        <is>
          <t xml:space="preserve"> </t>
        </is>
      </c>
      <c r="H3" s="4" t="inlineStr">
        <is>
          <t xml:space="preserve"> </t>
        </is>
      </c>
    </row>
    <row r="4">
      <c r="A4" s="4" t="inlineStr">
        <is>
          <t>Revolving Credit Facility [Member] | PNC Ban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of Credit Facility, Maximum Borrowing Capacity</t>
        </is>
      </c>
      <c r="B5" s="6" t="n">
        <v>5000000</v>
      </c>
      <c r="C5" s="5" t="n">
        <v>7000000</v>
      </c>
      <c r="D5" s="4" t="inlineStr">
        <is>
          <t xml:space="preserve"> </t>
        </is>
      </c>
      <c r="E5" s="5" t="n">
        <v>7000000</v>
      </c>
      <c r="F5" s="4" t="inlineStr">
        <is>
          <t xml:space="preserve"> </t>
        </is>
      </c>
      <c r="G5" s="6" t="n">
        <v>5000000</v>
      </c>
      <c r="H5" s="6" t="n">
        <v>5000000</v>
      </c>
    </row>
    <row r="6">
      <c r="A6" s="4" t="inlineStr">
        <is>
          <t>Harita-NTI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Acquisition, Percentage of Voting Interests Acquired</t>
        </is>
      </c>
      <c r="B7" s="9" t="n">
        <v>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Combination, Consideration Transferred, Total</t>
        </is>
      </c>
      <c r="B8" s="6" t="n">
        <v>62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Combination, Step Acquisition, Equity Interest in Acquiree, Percentage</t>
        </is>
      </c>
      <c r="B9" s="9"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Combination, Step Acquisition, Equity Interest in Acquiree, including Subsequent Acquisition, Percentage, Total</t>
        </is>
      </c>
      <c r="B10" s="9"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Combination, Step Acquisition, Equity Interest in Acquiree, Remeasurement Gain (Loss), Net, Total</t>
        </is>
      </c>
      <c r="B11" s="6" t="n">
        <v>3951550</v>
      </c>
      <c r="C11" s="4" t="inlineStr">
        <is>
          <t xml:space="preserve"> </t>
        </is>
      </c>
      <c r="D11" s="4" t="inlineStr">
        <is>
          <t xml:space="preserve"> </t>
        </is>
      </c>
      <c r="E11" s="5" t="n">
        <v>3951550</v>
      </c>
      <c r="F11" s="4" t="inlineStr">
        <is>
          <t xml:space="preserve"> </t>
        </is>
      </c>
      <c r="G11" s="4" t="inlineStr">
        <is>
          <t xml:space="preserve"> </t>
        </is>
      </c>
      <c r="H11" s="4" t="inlineStr">
        <is>
          <t xml:space="preserve"> </t>
        </is>
      </c>
    </row>
    <row r="12">
      <c r="A12" s="4" t="inlineStr">
        <is>
          <t>Business Combination, Pro Forma Information, Revenue of Acquiree since Acquisition Date, Actual</t>
        </is>
      </c>
      <c r="B12" s="4" t="inlineStr">
        <is>
          <t xml:space="preserve"> </t>
        </is>
      </c>
      <c r="C12" s="4" t="inlineStr">
        <is>
          <t xml:space="preserve"> </t>
        </is>
      </c>
      <c r="D12" s="4" t="inlineStr">
        <is>
          <t xml:space="preserve"> </t>
        </is>
      </c>
      <c r="E12" s="5" t="n">
        <v>7260964</v>
      </c>
      <c r="F12" s="4" t="inlineStr">
        <is>
          <t xml:space="preserve"> </t>
        </is>
      </c>
      <c r="G12" s="4" t="inlineStr">
        <is>
          <t xml:space="preserve"> </t>
        </is>
      </c>
      <c r="H12" s="4" t="inlineStr">
        <is>
          <t xml:space="preserve"> </t>
        </is>
      </c>
    </row>
    <row r="13">
      <c r="A13" s="4" t="inlineStr">
        <is>
          <t>Business Combination, Pro Forma Information, Earnings or Loss of Acquiree since Acquisition Date, Actual</t>
        </is>
      </c>
      <c r="B13" s="4" t="inlineStr">
        <is>
          <t xml:space="preserve"> </t>
        </is>
      </c>
      <c r="C13" s="4" t="inlineStr">
        <is>
          <t xml:space="preserve"> </t>
        </is>
      </c>
      <c r="D13" s="4" t="inlineStr">
        <is>
          <t xml:space="preserve"> </t>
        </is>
      </c>
      <c r="E13" s="5" t="n">
        <v>664775</v>
      </c>
      <c r="F13" s="4" t="inlineStr">
        <is>
          <t xml:space="preserve"> </t>
        </is>
      </c>
      <c r="G13" s="4" t="inlineStr">
        <is>
          <t xml:space="preserve"> </t>
        </is>
      </c>
      <c r="H13" s="4" t="inlineStr">
        <is>
          <t xml:space="preserve"> </t>
        </is>
      </c>
    </row>
    <row r="14">
      <c r="A14" s="4" t="inlineStr">
        <is>
          <t>Business Combination, Acquisition Related Costs</t>
        </is>
      </c>
      <c r="B14" s="4" t="inlineStr">
        <is>
          <t xml:space="preserve"> </t>
        </is>
      </c>
      <c r="C14" s="6" t="n">
        <v>0</v>
      </c>
      <c r="D14" s="4" t="inlineStr">
        <is>
          <t xml:space="preserve"> </t>
        </is>
      </c>
      <c r="E14" s="6" t="n">
        <v>115000</v>
      </c>
      <c r="F14" s="4" t="inlineStr">
        <is>
          <t xml:space="preserve"> </t>
        </is>
      </c>
      <c r="G14" s="4" t="inlineStr">
        <is>
          <t xml:space="preserve"> </t>
        </is>
      </c>
      <c r="H14" s="4" t="inlineStr">
        <is>
          <t xml:space="preserve"> </t>
        </is>
      </c>
    </row>
    <row r="15">
      <c r="A15" s="4" t="inlineStr">
        <is>
          <t>Business Acquisition, Pro Forma Revenue</t>
        </is>
      </c>
      <c r="B15" s="4" t="inlineStr">
        <is>
          <t xml:space="preserve"> </t>
        </is>
      </c>
      <c r="C15" s="4" t="inlineStr">
        <is>
          <t xml:space="preserve"> </t>
        </is>
      </c>
      <c r="D15" s="6" t="n">
        <v>2405098</v>
      </c>
      <c r="E15" s="4" t="inlineStr">
        <is>
          <t xml:space="preserve"> </t>
        </is>
      </c>
      <c r="F15" s="6" t="n">
        <v>6697005</v>
      </c>
      <c r="G15" s="4" t="inlineStr">
        <is>
          <t xml:space="preserve"> </t>
        </is>
      </c>
      <c r="H15" s="4" t="inlineStr">
        <is>
          <t xml:space="preserve"> </t>
        </is>
      </c>
    </row>
    <row r="16">
      <c r="A16" s="4" t="inlineStr">
        <is>
          <t>Harita-NTI Limited [Member] | Customer Relationship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quired Finite-lived Intangible Assets, Weighted Average Discount Rate</t>
        </is>
      </c>
      <c r="B17" s="10" t="n">
        <v>0.15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Harita-NTI Limited [Member] | Customer Relationships and Assembled Workfor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red Finite-lived Intangible Assets, Weighted Average Useful Life (Year)</t>
        </is>
      </c>
      <c r="B19" s="4" t="inlineStr">
        <is>
          <t>1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13" customWidth="1" min="6" max="6"/>
    <col width="14" customWidth="1" min="7" max="7"/>
  </cols>
  <sheetData>
    <row r="1">
      <c r="A1" s="1" t="inlineStr">
        <is>
          <t>Note 3 - Business Combination - Preliminary Purchase Price Allocation (Details) - USD ($)</t>
        </is>
      </c>
      <c r="C1" s="2" t="inlineStr">
        <is>
          <t>3 Months Ended</t>
        </is>
      </c>
      <c r="E1" s="2" t="inlineStr">
        <is>
          <t>9 Months Ended</t>
        </is>
      </c>
    </row>
    <row r="2">
      <c r="B2" s="2" t="inlineStr">
        <is>
          <t>Sep. 01, 2021</t>
        </is>
      </c>
      <c r="C2" s="2" t="inlineStr">
        <is>
          <t>May 31, 2022</t>
        </is>
      </c>
      <c r="D2" s="2" t="inlineStr">
        <is>
          <t>May 31, 2021</t>
        </is>
      </c>
      <c r="E2" s="2" t="inlineStr">
        <is>
          <t>May 31, 2022</t>
        </is>
      </c>
      <c r="F2" s="2" t="inlineStr">
        <is>
          <t>May 31, 2021</t>
        </is>
      </c>
      <c r="G2" s="2" t="inlineStr">
        <is>
          <t>Aug. 31, 2021</t>
        </is>
      </c>
    </row>
    <row r="3">
      <c r="A3" s="4" t="inlineStr">
        <is>
          <t>Goodwill</t>
        </is>
      </c>
      <c r="B3" s="4" t="inlineStr">
        <is>
          <t xml:space="preserve"> </t>
        </is>
      </c>
      <c r="C3" s="6" t="n">
        <v>4782376</v>
      </c>
      <c r="D3" s="4" t="inlineStr">
        <is>
          <t xml:space="preserve"> </t>
        </is>
      </c>
      <c r="E3" s="6" t="n">
        <v>4782376</v>
      </c>
      <c r="F3" s="4" t="inlineStr">
        <is>
          <t xml:space="preserve"> </t>
        </is>
      </c>
      <c r="G3" s="6" t="n">
        <v>0</v>
      </c>
    </row>
    <row r="4">
      <c r="A4" s="4" t="inlineStr">
        <is>
          <t>Gain recognized on acquisition</t>
        </is>
      </c>
      <c r="B4" s="4" t="inlineStr">
        <is>
          <t xml:space="preserve"> </t>
        </is>
      </c>
      <c r="C4" s="6" t="n">
        <v>0</v>
      </c>
      <c r="D4" s="6" t="n">
        <v>0</v>
      </c>
      <c r="E4" s="5" t="n">
        <v>-3951550</v>
      </c>
      <c r="F4" s="6" t="n">
        <v>0</v>
      </c>
      <c r="G4" s="4" t="inlineStr">
        <is>
          <t xml:space="preserve"> </t>
        </is>
      </c>
    </row>
    <row r="5">
      <c r="A5" s="4" t="inlineStr">
        <is>
          <t>Harita-NTI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6" t="n">
        <v>118799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rade account receivable</t>
        </is>
      </c>
      <c r="B7" s="5" t="n">
        <v>195476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ntories</t>
        </is>
      </c>
      <c r="B8" s="5" t="n">
        <v>8866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paid expenses and other</t>
        </is>
      </c>
      <c r="B9" s="5" t="n">
        <v>39654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plant and equipment</t>
        </is>
      </c>
      <c r="B10" s="5" t="n">
        <v>21907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stomer relationships</t>
        </is>
      </c>
      <c r="B11" s="5" t="n">
        <v>6347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5" t="n">
        <v>478237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t liabilities</t>
        </is>
      </c>
      <c r="B13" s="5" t="n">
        <v>-137031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tax liability</t>
        </is>
      </c>
      <c r="B14" s="5" t="n">
        <v>-19041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liability</t>
        </is>
      </c>
      <c r="B15" s="5" t="n">
        <v>-35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assets acquired</t>
        </is>
      </c>
      <c r="B16" s="5" t="n">
        <v>12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of previously held equity method investment</t>
        </is>
      </c>
      <c r="B17" s="5" t="n">
        <v>-163736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mulative foreign currency translation</t>
        </is>
      </c>
      <c r="B18" s="5" t="n">
        <v>-66108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recognized on acquisition</t>
        </is>
      </c>
      <c r="B19" s="5" t="n">
        <v>-3951550</v>
      </c>
      <c r="C19" s="4" t="inlineStr">
        <is>
          <t xml:space="preserve"> </t>
        </is>
      </c>
      <c r="D19" s="4" t="inlineStr">
        <is>
          <t xml:space="preserve"> </t>
        </is>
      </c>
      <c r="E19" s="6" t="n">
        <v>-3951550</v>
      </c>
      <c r="F19" s="4" t="inlineStr">
        <is>
          <t xml:space="preserve"> </t>
        </is>
      </c>
      <c r="G19" s="4" t="inlineStr">
        <is>
          <t xml:space="preserve"> </t>
        </is>
      </c>
    </row>
    <row r="20">
      <c r="A20" s="4" t="inlineStr">
        <is>
          <t>Business Combination, Recognized Identifiable Assets Acquired, Goodwill, and Liabilities Assumed, Less Noncontrolling Interest, Total</t>
        </is>
      </c>
      <c r="B20" s="5" t="n">
        <v>-625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paid for acquisition</t>
        </is>
      </c>
      <c r="B21" s="5" t="n">
        <v>625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Harita-NTI Limited [Member] | Customer Relationship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ease, right of use asset</t>
        </is>
      </c>
      <c r="B23" s="6" t="n">
        <v>-3550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3" customWidth="1" min="2" max="2"/>
    <col width="14" customWidth="1" min="3" max="3"/>
  </cols>
  <sheetData>
    <row r="1">
      <c r="A1" s="1" t="inlineStr">
        <is>
          <t>Note 4 - Inventories - Inventories (Details) - USD ($)</t>
        </is>
      </c>
      <c r="B1" s="2" t="inlineStr">
        <is>
          <t>May 31, 2022</t>
        </is>
      </c>
      <c r="C1" s="2" t="inlineStr">
        <is>
          <t>Aug. 31, 2021</t>
        </is>
      </c>
    </row>
    <row r="2">
      <c r="A2" s="4" t="inlineStr">
        <is>
          <t>Production materials</t>
        </is>
      </c>
      <c r="B2" s="6" t="n">
        <v>4946106</v>
      </c>
      <c r="C2" s="6" t="n">
        <v>4453688</v>
      </c>
    </row>
    <row r="3">
      <c r="A3" s="4" t="inlineStr">
        <is>
          <t>Finished goods</t>
        </is>
      </c>
      <c r="B3" s="5" t="n">
        <v>8920123</v>
      </c>
      <c r="C3" s="5" t="n">
        <v>6660519</v>
      </c>
    </row>
    <row r="4">
      <c r="A4" s="4" t="inlineStr">
        <is>
          <t>Total inventory</t>
        </is>
      </c>
      <c r="B4" s="6" t="n">
        <v>13866229</v>
      </c>
      <c r="C4" s="6" t="n">
        <v>111142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5 - Property and Equipment, Net - Components of Property and Equipment, Net (Details) - USD ($)</t>
        </is>
      </c>
      <c r="B1" s="2" t="inlineStr">
        <is>
          <t>May 31, 2022</t>
        </is>
      </c>
      <c r="C1" s="2" t="inlineStr">
        <is>
          <t>Aug. 31, 2021</t>
        </is>
      </c>
    </row>
    <row r="2">
      <c r="A2" s="4" t="inlineStr">
        <is>
          <t>Land</t>
        </is>
      </c>
      <c r="B2" s="6" t="n">
        <v>310365</v>
      </c>
      <c r="C2" s="6" t="n">
        <v>310365</v>
      </c>
    </row>
    <row r="3">
      <c r="A3" s="4" t="inlineStr">
        <is>
          <t>Buildings and improvements</t>
        </is>
      </c>
      <c r="B3" s="5" t="n">
        <v>14098634</v>
      </c>
      <c r="C3" s="5" t="n">
        <v>13149258</v>
      </c>
    </row>
    <row r="4">
      <c r="A4" s="4" t="inlineStr">
        <is>
          <t>Machinery and equipment</t>
        </is>
      </c>
      <c r="B4" s="5" t="n">
        <v>5569711</v>
      </c>
      <c r="C4" s="5" t="n">
        <v>5453679</v>
      </c>
    </row>
    <row r="5">
      <c r="A5" s="4" t="inlineStr">
        <is>
          <t>Gross</t>
        </is>
      </c>
      <c r="B5" s="5" t="n">
        <v>19978710</v>
      </c>
      <c r="C5" s="5" t="n">
        <v>18913302</v>
      </c>
    </row>
    <row r="6">
      <c r="A6" s="4" t="inlineStr">
        <is>
          <t>Less accumulated depreciation</t>
        </is>
      </c>
      <c r="B6" s="5" t="n">
        <v>-7907433</v>
      </c>
      <c r="C6" s="5" t="n">
        <v>-7091844</v>
      </c>
    </row>
    <row r="7">
      <c r="A7" s="4" t="inlineStr">
        <is>
          <t>Net</t>
        </is>
      </c>
      <c r="B7" s="6" t="n">
        <v>12071277</v>
      </c>
      <c r="C7" s="6" t="n">
        <v>118214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6 - Patents and Trademarks, Net - Patents and Trademarks, Net (Details) - Patents and Trademarks [Member] - USD ($)</t>
        </is>
      </c>
      <c r="B1" s="2" t="inlineStr">
        <is>
          <t>May 31, 2022</t>
        </is>
      </c>
      <c r="C1" s="2" t="inlineStr">
        <is>
          <t>Aug. 31, 2021</t>
        </is>
      </c>
    </row>
    <row r="2">
      <c r="A2" s="4" t="inlineStr">
        <is>
          <t>Patents and trademarks</t>
        </is>
      </c>
      <c r="B2" s="6" t="n">
        <v>3183500</v>
      </c>
      <c r="C2" s="6" t="n">
        <v>3018507</v>
      </c>
    </row>
    <row r="3">
      <c r="A3" s="4" t="inlineStr">
        <is>
          <t>Less accumulated amortization</t>
        </is>
      </c>
      <c r="B3" s="5" t="n">
        <v>-2465705</v>
      </c>
      <c r="C3" s="5" t="n">
        <v>-2308935</v>
      </c>
    </row>
    <row r="4">
      <c r="A4" s="4" t="inlineStr">
        <is>
          <t>Patents and trademarkes, net</t>
        </is>
      </c>
      <c r="B4" s="6" t="n">
        <v>717795</v>
      </c>
      <c r="C4" s="6" t="n">
        <v>7095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3" customWidth="1" min="6" max="6"/>
    <col width="13" customWidth="1" min="7" max="7"/>
  </cols>
  <sheetData>
    <row r="1">
      <c r="A1" s="1" t="inlineStr">
        <is>
          <t>Consolidated Statements of Operations (Unaudited) - USD ($)</t>
        </is>
      </c>
      <c r="B1" s="2" t="inlineStr">
        <is>
          <t>3 Months Ended</t>
        </is>
      </c>
      <c r="D1" s="2" t="inlineStr">
        <is>
          <t>9 Months Ended</t>
        </is>
      </c>
    </row>
    <row r="2">
      <c r="B2" s="2" t="inlineStr">
        <is>
          <t>May 31, 2022</t>
        </is>
      </c>
      <c r="C2" s="2" t="inlineStr">
        <is>
          <t>May 31, 2021</t>
        </is>
      </c>
      <c r="D2" s="2" t="inlineStr">
        <is>
          <t>May 31, 2022</t>
        </is>
      </c>
      <c r="F2" s="2" t="inlineStr">
        <is>
          <t>May 31, 2021</t>
        </is>
      </c>
    </row>
    <row r="3">
      <c r="A3" s="3" t="inlineStr">
        <is>
          <t>NET SALES:</t>
        </is>
      </c>
      <c r="B3" s="4" t="inlineStr">
        <is>
          <t xml:space="preserve"> </t>
        </is>
      </c>
      <c r="C3" s="4" t="inlineStr">
        <is>
          <t xml:space="preserve"> </t>
        </is>
      </c>
      <c r="D3" s="4" t="inlineStr">
        <is>
          <t xml:space="preserve"> </t>
        </is>
      </c>
      <c r="F3" s="4" t="inlineStr">
        <is>
          <t xml:space="preserve"> </t>
        </is>
      </c>
    </row>
    <row r="4">
      <c r="A4" s="4" t="inlineStr">
        <is>
          <t>Net sales, excluding joint ventures</t>
        </is>
      </c>
      <c r="B4" s="6" t="n">
        <v>18436253</v>
      </c>
      <c r="C4" s="6" t="n">
        <v>14164604</v>
      </c>
      <c r="D4" s="6" t="n">
        <v>51654355</v>
      </c>
      <c r="F4" s="6" t="n">
        <v>38619353</v>
      </c>
    </row>
    <row r="5">
      <c r="A5" s="4" t="inlineStr">
        <is>
          <t>Net sales, to joint ventures</t>
        </is>
      </c>
      <c r="B5" s="5" t="n">
        <v>528668</v>
      </c>
      <c r="C5" s="5" t="n">
        <v>1253920</v>
      </c>
      <c r="D5" s="5" t="n">
        <v>2252618</v>
      </c>
      <c r="F5" s="5" t="n">
        <v>2361165</v>
      </c>
    </row>
    <row r="6">
      <c r="A6" s="4" t="inlineStr">
        <is>
          <t>Total net sales</t>
        </is>
      </c>
      <c r="B6" s="5" t="n">
        <v>18964921</v>
      </c>
      <c r="C6" s="5" t="n">
        <v>15418524</v>
      </c>
      <c r="D6" s="5" t="n">
        <v>53906973</v>
      </c>
      <c r="F6" s="5" t="n">
        <v>40980518</v>
      </c>
    </row>
    <row r="7">
      <c r="A7" s="4" t="inlineStr">
        <is>
          <t>Cost of goods sold</t>
        </is>
      </c>
      <c r="B7" s="5" t="n">
        <v>12722833</v>
      </c>
      <c r="C7" s="5" t="n">
        <v>10152582</v>
      </c>
      <c r="D7" s="5" t="n">
        <v>36977620</v>
      </c>
      <c r="E7" s="4" t="inlineStr">
        <is>
          <t>[1]</t>
        </is>
      </c>
      <c r="F7" s="5" t="n">
        <v>26997582</v>
      </c>
      <c r="G7" s="4" t="inlineStr">
        <is>
          <t>[1]</t>
        </is>
      </c>
    </row>
    <row r="8">
      <c r="A8" s="4" t="inlineStr">
        <is>
          <t>Gross profit</t>
        </is>
      </c>
      <c r="B8" s="5" t="n">
        <v>6242088</v>
      </c>
      <c r="C8" s="5" t="n">
        <v>5265942</v>
      </c>
      <c r="D8" s="5" t="n">
        <v>16929353</v>
      </c>
      <c r="F8" s="5" t="n">
        <v>13982936</v>
      </c>
    </row>
    <row r="9">
      <c r="A9" s="3" t="inlineStr">
        <is>
          <t>JOINT VENTURE OPERATIONS:</t>
        </is>
      </c>
      <c r="B9" s="4" t="inlineStr">
        <is>
          <t xml:space="preserve"> </t>
        </is>
      </c>
      <c r="C9" s="4" t="inlineStr">
        <is>
          <t xml:space="preserve"> </t>
        </is>
      </c>
      <c r="D9" s="4" t="inlineStr">
        <is>
          <t xml:space="preserve"> </t>
        </is>
      </c>
      <c r="F9" s="4" t="inlineStr">
        <is>
          <t xml:space="preserve"> </t>
        </is>
      </c>
    </row>
    <row r="10">
      <c r="A10" s="4" t="inlineStr">
        <is>
          <t>Equity in income from joint ventures</t>
        </is>
      </c>
      <c r="B10" s="5" t="n">
        <v>1364597</v>
      </c>
      <c r="C10" s="5" t="n">
        <v>2033536</v>
      </c>
      <c r="D10" s="5" t="n">
        <v>3662178</v>
      </c>
      <c r="F10" s="5" t="n">
        <v>5779260</v>
      </c>
    </row>
    <row r="11">
      <c r="A11" s="4" t="inlineStr">
        <is>
          <t>Fees for services provided to joint ventures</t>
        </is>
      </c>
      <c r="B11" s="5" t="n">
        <v>1329988</v>
      </c>
      <c r="C11" s="5" t="n">
        <v>1589621</v>
      </c>
      <c r="D11" s="5" t="n">
        <v>3835755</v>
      </c>
      <c r="F11" s="5" t="n">
        <v>4388866</v>
      </c>
    </row>
    <row r="12">
      <c r="A12" s="4" t="inlineStr">
        <is>
          <t>Total joint venture operations</t>
        </is>
      </c>
      <c r="B12" s="5" t="n">
        <v>2694585</v>
      </c>
      <c r="C12" s="5" t="n">
        <v>3623157</v>
      </c>
      <c r="D12" s="5" t="n">
        <v>7497933</v>
      </c>
      <c r="F12" s="5" t="n">
        <v>10168126</v>
      </c>
    </row>
    <row r="13">
      <c r="A13" s="3" t="inlineStr">
        <is>
          <t>OPERATING EXPENSES:</t>
        </is>
      </c>
      <c r="B13" s="4" t="inlineStr">
        <is>
          <t xml:space="preserve"> </t>
        </is>
      </c>
      <c r="C13" s="4" t="inlineStr">
        <is>
          <t xml:space="preserve"> </t>
        </is>
      </c>
      <c r="D13" s="4" t="inlineStr">
        <is>
          <t xml:space="preserve"> </t>
        </is>
      </c>
      <c r="F13" s="4" t="inlineStr">
        <is>
          <t xml:space="preserve"> </t>
        </is>
      </c>
    </row>
    <row r="14">
      <c r="A14" s="4" t="inlineStr">
        <is>
          <t>Selling expenses</t>
        </is>
      </c>
      <c r="B14" s="5" t="n">
        <v>3450308</v>
      </c>
      <c r="C14" s="5" t="n">
        <v>3171657</v>
      </c>
      <c r="D14" s="5" t="n">
        <v>9659457</v>
      </c>
      <c r="F14" s="5" t="n">
        <v>8745433</v>
      </c>
    </row>
    <row r="15">
      <c r="A15" s="4" t="inlineStr">
        <is>
          <t>General and administrative expenses</t>
        </is>
      </c>
      <c r="B15" s="5" t="n">
        <v>2560487</v>
      </c>
      <c r="C15" s="5" t="n">
        <v>2072195</v>
      </c>
      <c r="D15" s="5" t="n">
        <v>7675622</v>
      </c>
      <c r="F15" s="5" t="n">
        <v>6125151</v>
      </c>
    </row>
    <row r="16">
      <c r="A16" s="4" t="inlineStr">
        <is>
          <t>Research and development expenses</t>
        </is>
      </c>
      <c r="B16" s="5" t="n">
        <v>1102942</v>
      </c>
      <c r="C16" s="5" t="n">
        <v>1066493</v>
      </c>
      <c r="D16" s="5" t="n">
        <v>3557437</v>
      </c>
      <c r="F16" s="5" t="n">
        <v>3217410</v>
      </c>
    </row>
    <row r="17">
      <c r="A17" s="4" t="inlineStr">
        <is>
          <t>Total operating expenses</t>
        </is>
      </c>
      <c r="B17" s="5" t="n">
        <v>7113737</v>
      </c>
      <c r="C17" s="5" t="n">
        <v>6310345</v>
      </c>
      <c r="D17" s="5" t="n">
        <v>20892516</v>
      </c>
      <c r="F17" s="5" t="n">
        <v>18087994</v>
      </c>
    </row>
    <row r="18">
      <c r="A18" s="4" t="inlineStr">
        <is>
          <t>OPERATING INCOME</t>
        </is>
      </c>
      <c r="B18" s="5" t="n">
        <v>1822936</v>
      </c>
      <c r="C18" s="5" t="n">
        <v>2578754</v>
      </c>
      <c r="D18" s="5" t="n">
        <v>3534770</v>
      </c>
      <c r="F18" s="5" t="n">
        <v>6063068</v>
      </c>
    </row>
    <row r="19">
      <c r="A19" s="4" t="inlineStr">
        <is>
          <t>REMEASUREMENT GAIN ON ACQUISITION OF EQUITY METHOD INVESTEE</t>
        </is>
      </c>
      <c r="B19" s="5" t="n">
        <v>0</v>
      </c>
      <c r="C19" s="5" t="n">
        <v>0</v>
      </c>
      <c r="D19" s="5" t="n">
        <v>3951550</v>
      </c>
      <c r="F19" s="5" t="n">
        <v>0</v>
      </c>
    </row>
    <row r="20">
      <c r="A20" s="4" t="inlineStr">
        <is>
          <t>INTEREST INCOME</t>
        </is>
      </c>
      <c r="B20" s="5" t="n">
        <v>15925</v>
      </c>
      <c r="C20" s="5" t="n">
        <v>10676</v>
      </c>
      <c r="D20" s="5" t="n">
        <v>36777</v>
      </c>
      <c r="F20" s="5" t="n">
        <v>95852</v>
      </c>
    </row>
    <row r="21">
      <c r="A21" s="4" t="inlineStr">
        <is>
          <t>INTEREST EXPENSE</t>
        </is>
      </c>
      <c r="B21" s="5" t="n">
        <v>-23784</v>
      </c>
      <c r="C21" s="5" t="n">
        <v>-3044</v>
      </c>
      <c r="D21" s="5" t="n">
        <v>-34079</v>
      </c>
      <c r="F21" s="5" t="n">
        <v>-10661</v>
      </c>
    </row>
    <row r="22">
      <c r="A22" s="4" t="inlineStr">
        <is>
          <t>INCOME BEFORE INCOME TAX EXPENSE</t>
        </is>
      </c>
      <c r="B22" s="5" t="n">
        <v>1815077</v>
      </c>
      <c r="C22" s="5" t="n">
        <v>2586386</v>
      </c>
      <c r="D22" s="5" t="n">
        <v>7489018</v>
      </c>
      <c r="F22" s="5" t="n">
        <v>6148259</v>
      </c>
    </row>
    <row r="23">
      <c r="A23" s="4" t="inlineStr">
        <is>
          <t>INCOME TAX EXPENSE</t>
        </is>
      </c>
      <c r="B23" s="5" t="n">
        <v>604314</v>
      </c>
      <c r="C23" s="5" t="n">
        <v>276338</v>
      </c>
      <c r="D23" s="5" t="n">
        <v>1260437</v>
      </c>
      <c r="F23" s="5" t="n">
        <v>929588</v>
      </c>
    </row>
    <row r="24">
      <c r="A24" s="4" t="inlineStr">
        <is>
          <t>NET INCOME</t>
        </is>
      </c>
      <c r="B24" s="5" t="n">
        <v>1210763</v>
      </c>
      <c r="C24" s="5" t="n">
        <v>2310048</v>
      </c>
      <c r="D24" s="5" t="n">
        <v>6228581</v>
      </c>
      <c r="F24" s="5" t="n">
        <v>5218671</v>
      </c>
    </row>
    <row r="25">
      <c r="A25" s="4" t="inlineStr">
        <is>
          <t>NET INCOME ATTRIBUTABLE TO NON-CONTROLLING INTERESTS</t>
        </is>
      </c>
      <c r="B25" s="5" t="n">
        <v>210596</v>
      </c>
      <c r="C25" s="5" t="n">
        <v>256132</v>
      </c>
      <c r="D25" s="5" t="n">
        <v>551808</v>
      </c>
      <c r="F25" s="5" t="n">
        <v>589781</v>
      </c>
    </row>
    <row r="26">
      <c r="A26" s="4" t="inlineStr">
        <is>
          <t>NET INCOME ATTRIBUTABLE TO NTIC</t>
        </is>
      </c>
      <c r="B26" s="6" t="n">
        <v>1000167</v>
      </c>
      <c r="C26" s="6" t="n">
        <v>2053916</v>
      </c>
      <c r="D26" s="6" t="n">
        <v>5676773</v>
      </c>
      <c r="F26" s="6" t="n">
        <v>4628890</v>
      </c>
    </row>
    <row r="27">
      <c r="A27" s="3" t="inlineStr">
        <is>
          <t>NET INCOME ATTRIBUTABLE TO NTIC PER COMMON SHARE:</t>
        </is>
      </c>
      <c r="B27" s="4" t="inlineStr">
        <is>
          <t xml:space="preserve"> </t>
        </is>
      </c>
      <c r="C27" s="4" t="inlineStr">
        <is>
          <t xml:space="preserve"> </t>
        </is>
      </c>
      <c r="D27" s="4" t="inlineStr">
        <is>
          <t xml:space="preserve"> </t>
        </is>
      </c>
      <c r="F27" s="4" t="inlineStr">
        <is>
          <t xml:space="preserve"> </t>
        </is>
      </c>
    </row>
    <row r="28">
      <c r="A28" s="4" t="inlineStr">
        <is>
          <t>Basic (in dollars per share)</t>
        </is>
      </c>
      <c r="B28" s="7" t="n">
        <v>0.11</v>
      </c>
      <c r="C28" s="7" t="n">
        <v>0.23</v>
      </c>
      <c r="D28" s="7" t="n">
        <v>0.62</v>
      </c>
      <c r="F28" s="7" t="n">
        <v>0.51</v>
      </c>
    </row>
    <row r="29">
      <c r="A29" s="4" t="inlineStr">
        <is>
          <t>Diluted (in dollars per share)</t>
        </is>
      </c>
      <c r="B29" s="7" t="n">
        <v>0.11</v>
      </c>
      <c r="C29" s="7" t="n">
        <v>0.21</v>
      </c>
      <c r="D29" s="7" t="n">
        <v>0.59</v>
      </c>
      <c r="F29" s="7" t="n">
        <v>0.47</v>
      </c>
    </row>
    <row r="30">
      <c r="A30" s="3" t="inlineStr">
        <is>
          <t>WEIGHTED AVERAGE COMMON SHARES ASSUMED OUTSTANDING:</t>
        </is>
      </c>
      <c r="B30" s="4" t="inlineStr">
        <is>
          <t xml:space="preserve"> </t>
        </is>
      </c>
      <c r="C30" s="4" t="inlineStr">
        <is>
          <t xml:space="preserve"> </t>
        </is>
      </c>
      <c r="D30" s="4" t="inlineStr">
        <is>
          <t xml:space="preserve"> </t>
        </is>
      </c>
      <c r="F30" s="4" t="inlineStr">
        <is>
          <t xml:space="preserve"> </t>
        </is>
      </c>
    </row>
    <row r="31">
      <c r="A31" s="4" t="inlineStr">
        <is>
          <t>Basic (in shares)</t>
        </is>
      </c>
      <c r="B31" s="5" t="n">
        <v>9227912</v>
      </c>
      <c r="C31" s="5" t="n">
        <v>9109861</v>
      </c>
      <c r="D31" s="5" t="n">
        <v>9216216</v>
      </c>
      <c r="F31" s="5" t="n">
        <v>9107243</v>
      </c>
    </row>
    <row r="32">
      <c r="A32" s="4" t="inlineStr">
        <is>
          <t>Diluted (in shares)</t>
        </is>
      </c>
      <c r="B32" s="5" t="n">
        <v>9578797</v>
      </c>
      <c r="C32" s="5" t="n">
        <v>9972000</v>
      </c>
      <c r="D32" s="5" t="n">
        <v>9682646</v>
      </c>
      <c r="F32" s="5" t="n">
        <v>9829052</v>
      </c>
    </row>
    <row r="33">
      <c r="A33" s="4" t="inlineStr">
        <is>
          <t>CASH DIVIDENDS DECLARED PER COMMON SHARE (in dollars per share)</t>
        </is>
      </c>
      <c r="B33" s="7" t="n">
        <v>0.07000000000000001</v>
      </c>
      <c r="C33" s="8" t="n">
        <v>0.065</v>
      </c>
      <c r="D33" s="7" t="n">
        <v>0.21</v>
      </c>
      <c r="F33" s="7" t="n">
        <v>0.13</v>
      </c>
    </row>
    <row r="34"/>
    <row r="35">
      <c r="A35" s="4" t="inlineStr">
        <is>
          <t>[1]The percent of segment sales is calculated by dividing the direct cost of goods sold for each individual segment category by the net sales for each segment category.</t>
        </is>
      </c>
    </row>
  </sheetData>
  <mergeCells count="7">
    <mergeCell ref="A1:A2"/>
    <mergeCell ref="B1:C1"/>
    <mergeCell ref="D1:G1"/>
    <mergeCell ref="D2:E2"/>
    <mergeCell ref="F2:G2"/>
    <mergeCell ref="A34:G34"/>
    <mergeCell ref="A35:G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Note 7 - Investments in Joint Ventures - Condensed Balance Sheet of EXCOR and All Other Joint Ventures (Details) - USD ($)</t>
        </is>
      </c>
      <c r="C1" s="2" t="inlineStr">
        <is>
          <t>May 31, 2022</t>
        </is>
      </c>
      <c r="D1" s="2" t="inlineStr">
        <is>
          <t>Aug. 31, 2021</t>
        </is>
      </c>
    </row>
    <row r="2">
      <c r="A2" s="4" t="inlineStr">
        <is>
          <t>Current assets</t>
        </is>
      </c>
      <c r="C2" s="6" t="n">
        <v>38968265</v>
      </c>
      <c r="D2" s="6" t="n">
        <v>33747089</v>
      </c>
    </row>
    <row r="3">
      <c r="A3" s="4" t="inlineStr">
        <is>
          <t>Total assets</t>
        </is>
      </c>
      <c r="C3" s="5" t="n">
        <v>85185397</v>
      </c>
      <c r="D3" s="5" t="n">
        <v>74370879</v>
      </c>
    </row>
    <row r="4">
      <c r="A4" s="4" t="inlineStr">
        <is>
          <t>Current liabilities</t>
        </is>
      </c>
      <c r="C4" s="5" t="n">
        <v>14241487</v>
      </c>
      <c r="D4" s="5" t="n">
        <v>8516196</v>
      </c>
    </row>
    <row r="5">
      <c r="A5" s="4" t="inlineStr">
        <is>
          <t>Noncurrent liabilities</t>
        </is>
      </c>
      <c r="C5" s="5" t="n">
        <v>2268240</v>
      </c>
      <c r="D5" s="5" t="n">
        <v>104102</v>
      </c>
    </row>
    <row r="6">
      <c r="A6" s="4" t="inlineStr">
        <is>
          <t>Joint ventures’ equity</t>
        </is>
      </c>
      <c r="C6" s="5" t="n">
        <v>65222459</v>
      </c>
      <c r="D6" s="5" t="n">
        <v>62368028</v>
      </c>
    </row>
    <row r="7">
      <c r="A7" s="4" t="inlineStr">
        <is>
          <t>Investments in joint ventures</t>
        </is>
      </c>
      <c r="C7" s="5" t="n">
        <v>22194433</v>
      </c>
      <c r="D7" s="5" t="n">
        <v>27623768</v>
      </c>
    </row>
    <row r="8">
      <c r="A8" s="4" t="inlineStr">
        <is>
          <t>EXCOR and All Other Joint Venturs [Member]</t>
        </is>
      </c>
      <c r="C8" s="4" t="inlineStr">
        <is>
          <t xml:space="preserve"> </t>
        </is>
      </c>
      <c r="D8" s="4" t="inlineStr">
        <is>
          <t xml:space="preserve"> </t>
        </is>
      </c>
    </row>
    <row r="9">
      <c r="A9" s="4" t="inlineStr">
        <is>
          <t>Investments in joint ventures</t>
        </is>
      </c>
      <c r="C9" s="5" t="n">
        <v>22194433</v>
      </c>
      <c r="D9" s="5" t="n">
        <v>27623768</v>
      </c>
    </row>
    <row r="10">
      <c r="A10" s="4" t="inlineStr">
        <is>
          <t>Northern Technologies International Corporation’s share of joint ventures’ undistributed earnings</t>
        </is>
      </c>
      <c r="C10" s="5" t="n">
        <v>20844284</v>
      </c>
      <c r="D10" s="5" t="n">
        <v>24702778</v>
      </c>
    </row>
    <row r="11">
      <c r="A11" s="4" t="inlineStr">
        <is>
          <t>EXCOR [Member]</t>
        </is>
      </c>
      <c r="C11" s="4" t="inlineStr">
        <is>
          <t xml:space="preserve"> </t>
        </is>
      </c>
      <c r="D11" s="4" t="inlineStr">
        <is>
          <t xml:space="preserve"> </t>
        </is>
      </c>
    </row>
    <row r="12">
      <c r="A12" s="4" t="inlineStr">
        <is>
          <t>Investments in joint ventures</t>
        </is>
      </c>
      <c r="C12" s="5" t="n">
        <v>12374756</v>
      </c>
      <c r="D12" s="5" t="n">
        <v>15412574</v>
      </c>
    </row>
    <row r="13">
      <c r="A13" s="4" t="inlineStr">
        <is>
          <t>Northern Technologies International Corporation’s share of joint ventures’ undistributed earnings</t>
        </is>
      </c>
      <c r="C13" s="5" t="n">
        <v>12343851</v>
      </c>
      <c r="D13" s="5" t="n">
        <v>14697490</v>
      </c>
    </row>
    <row r="14">
      <c r="A14" s="4" t="inlineStr">
        <is>
          <t>All Other [Member]</t>
        </is>
      </c>
      <c r="C14" s="4" t="inlineStr">
        <is>
          <t xml:space="preserve"> </t>
        </is>
      </c>
      <c r="D14" s="4" t="inlineStr">
        <is>
          <t xml:space="preserve"> </t>
        </is>
      </c>
    </row>
    <row r="15">
      <c r="A15" s="4" t="inlineStr">
        <is>
          <t>Investments in joint ventures</t>
        </is>
      </c>
      <c r="C15" s="5" t="n">
        <v>9819677</v>
      </c>
      <c r="D15" s="4" t="inlineStr">
        <is>
          <t xml:space="preserve"> </t>
        </is>
      </c>
    </row>
    <row r="16">
      <c r="A16" s="4" t="inlineStr">
        <is>
          <t>Northern Technologies International Corporation’s share of joint ventures’ undistributed earnings</t>
        </is>
      </c>
      <c r="C16" s="5" t="n">
        <v>8500433</v>
      </c>
      <c r="D16" s="4" t="inlineStr">
        <is>
          <t xml:space="preserve"> </t>
        </is>
      </c>
    </row>
    <row r="17">
      <c r="A17" s="4" t="inlineStr">
        <is>
          <t>Joint Ventures in France [Member]</t>
        </is>
      </c>
      <c r="C17" s="4" t="inlineStr">
        <is>
          <t xml:space="preserve"> </t>
        </is>
      </c>
      <c r="D17" s="4" t="inlineStr">
        <is>
          <t xml:space="preserve"> </t>
        </is>
      </c>
    </row>
    <row r="18">
      <c r="A18" s="4" t="inlineStr">
        <is>
          <t>Investments in joint ventures</t>
        </is>
      </c>
      <c r="B18" s="4" t="inlineStr">
        <is>
          <t>[1]</t>
        </is>
      </c>
      <c r="C18" s="4" t="inlineStr">
        <is>
          <t xml:space="preserve"> </t>
        </is>
      </c>
      <c r="D18" s="5" t="n">
        <v>12211194</v>
      </c>
    </row>
    <row r="19">
      <c r="A19" s="4" t="inlineStr">
        <is>
          <t>Northern Technologies International Corporation’s share of joint ventures’ undistributed earnings</t>
        </is>
      </c>
      <c r="B19" s="4" t="inlineStr">
        <is>
          <t>[1]</t>
        </is>
      </c>
      <c r="C19" s="4" t="inlineStr">
        <is>
          <t xml:space="preserve"> </t>
        </is>
      </c>
      <c r="D19" s="5" t="n">
        <v>10005288</v>
      </c>
    </row>
    <row r="20">
      <c r="A20" s="4" t="inlineStr">
        <is>
          <t>Equity Method Investment, Nonconsolidated Investee or Group of Investees [Member]</t>
        </is>
      </c>
      <c r="C20" s="4" t="inlineStr">
        <is>
          <t xml:space="preserve"> </t>
        </is>
      </c>
      <c r="D20" s="4" t="inlineStr">
        <is>
          <t xml:space="preserve"> </t>
        </is>
      </c>
    </row>
    <row r="21">
      <c r="A21" s="4" t="inlineStr">
        <is>
          <t>Current assets</t>
        </is>
      </c>
      <c r="C21" s="5" t="n">
        <v>55305950</v>
      </c>
      <c r="D21" s="5" t="n">
        <v>69394796</v>
      </c>
    </row>
    <row r="22">
      <c r="A22" s="4" t="inlineStr">
        <is>
          <t>Total assets</t>
        </is>
      </c>
      <c r="C22" s="5" t="n">
        <v>59037744</v>
      </c>
      <c r="D22" s="5" t="n">
        <v>73814402</v>
      </c>
    </row>
    <row r="23">
      <c r="A23" s="4" t="inlineStr">
        <is>
          <t>Current liabilities</t>
        </is>
      </c>
      <c r="C23" s="5" t="n">
        <v>13289392</v>
      </c>
      <c r="D23" s="5" t="n">
        <v>16366398</v>
      </c>
    </row>
    <row r="24">
      <c r="A24" s="4" t="inlineStr">
        <is>
          <t>Noncurrent liabilities</t>
        </is>
      </c>
      <c r="C24" s="5" t="n">
        <v>1223185</v>
      </c>
      <c r="D24" s="5" t="n">
        <v>1455524</v>
      </c>
    </row>
    <row r="25">
      <c r="A25" s="4" t="inlineStr">
        <is>
          <t>Joint ventures’ equity</t>
        </is>
      </c>
      <c r="C25" s="5" t="n">
        <v>44601335</v>
      </c>
      <c r="D25" s="5" t="n">
        <v>55992480</v>
      </c>
    </row>
    <row r="26">
      <c r="A26" s="4" t="inlineStr">
        <is>
          <t>EXCOR [Member]</t>
        </is>
      </c>
      <c r="C26" s="4" t="inlineStr">
        <is>
          <t xml:space="preserve"> </t>
        </is>
      </c>
      <c r="D26" s="4" t="inlineStr">
        <is>
          <t xml:space="preserve"> </t>
        </is>
      </c>
    </row>
    <row r="27">
      <c r="A27" s="4" t="inlineStr">
        <is>
          <t>Current assets</t>
        </is>
      </c>
      <c r="C27" s="5" t="n">
        <v>25677287</v>
      </c>
      <c r="D27" s="5" t="n">
        <v>33886655</v>
      </c>
    </row>
    <row r="28">
      <c r="A28" s="4" t="inlineStr">
        <is>
          <t>Total assets</t>
        </is>
      </c>
      <c r="C28" s="5" t="n">
        <v>27727623</v>
      </c>
      <c r="D28" s="5" t="n">
        <v>36211520</v>
      </c>
    </row>
    <row r="29">
      <c r="A29" s="4" t="inlineStr">
        <is>
          <t>Current liabilities</t>
        </is>
      </c>
      <c r="C29" s="5" t="n">
        <v>2978114</v>
      </c>
      <c r="D29" s="5" t="n">
        <v>5386377</v>
      </c>
    </row>
    <row r="30">
      <c r="A30" s="4" t="inlineStr">
        <is>
          <t>Noncurrent liabilities</t>
        </is>
      </c>
      <c r="C30" s="5" t="n">
        <v>0</v>
      </c>
      <c r="D30" s="5" t="n">
        <v>0</v>
      </c>
    </row>
    <row r="31">
      <c r="A31" s="4" t="inlineStr">
        <is>
          <t>Joint ventures’ equity</t>
        </is>
      </c>
      <c r="C31" s="5" t="n">
        <v>24749509</v>
      </c>
      <c r="D31" s="5" t="n">
        <v>30825144</v>
      </c>
    </row>
    <row r="32">
      <c r="A32" s="4" t="inlineStr">
        <is>
          <t>All Other [Member]</t>
        </is>
      </c>
      <c r="C32" s="4" t="inlineStr">
        <is>
          <t xml:space="preserve"> </t>
        </is>
      </c>
      <c r="D32" s="4" t="inlineStr">
        <is>
          <t xml:space="preserve"> </t>
        </is>
      </c>
    </row>
    <row r="33">
      <c r="A33" s="4" t="inlineStr">
        <is>
          <t>Current assets</t>
        </is>
      </c>
      <c r="C33" s="5" t="n">
        <v>29628663</v>
      </c>
      <c r="D33" s="4" t="inlineStr">
        <is>
          <t xml:space="preserve"> </t>
        </is>
      </c>
    </row>
    <row r="34">
      <c r="A34" s="4" t="inlineStr">
        <is>
          <t>Total assets</t>
        </is>
      </c>
      <c r="C34" s="5" t="n">
        <v>31310121</v>
      </c>
      <c r="D34" s="4" t="inlineStr">
        <is>
          <t xml:space="preserve"> </t>
        </is>
      </c>
    </row>
    <row r="35">
      <c r="A35" s="4" t="inlineStr">
        <is>
          <t>Current liabilities</t>
        </is>
      </c>
      <c r="C35" s="5" t="n">
        <v>10311279</v>
      </c>
      <c r="D35" s="4" t="inlineStr">
        <is>
          <t xml:space="preserve"> </t>
        </is>
      </c>
    </row>
    <row r="36">
      <c r="A36" s="4" t="inlineStr">
        <is>
          <t>Noncurrent liabilities</t>
        </is>
      </c>
      <c r="C36" s="5" t="n">
        <v>1223185</v>
      </c>
      <c r="D36" s="4" t="inlineStr">
        <is>
          <t xml:space="preserve"> </t>
        </is>
      </c>
    </row>
    <row r="37">
      <c r="A37" s="4" t="inlineStr">
        <is>
          <t>Joint ventures’ equity</t>
        </is>
      </c>
      <c r="C37" s="6" t="n">
        <v>19851826</v>
      </c>
      <c r="D37" s="4" t="inlineStr">
        <is>
          <t xml:space="preserve"> </t>
        </is>
      </c>
    </row>
    <row r="38">
      <c r="A38" s="4" t="inlineStr">
        <is>
          <t>Joint Ventures in France [Member]</t>
        </is>
      </c>
      <c r="C38" s="4" t="inlineStr">
        <is>
          <t xml:space="preserve"> </t>
        </is>
      </c>
      <c r="D38" s="4" t="inlineStr">
        <is>
          <t xml:space="preserve"> </t>
        </is>
      </c>
    </row>
    <row r="39">
      <c r="A39" s="4" t="inlineStr">
        <is>
          <t>Current assets</t>
        </is>
      </c>
      <c r="B39" s="4" t="inlineStr">
        <is>
          <t>[1]</t>
        </is>
      </c>
      <c r="C39" s="4" t="inlineStr">
        <is>
          <t xml:space="preserve"> </t>
        </is>
      </c>
      <c r="D39" s="5" t="n">
        <v>35508141</v>
      </c>
    </row>
    <row r="40">
      <c r="A40" s="4" t="inlineStr">
        <is>
          <t>Total assets</t>
        </is>
      </c>
      <c r="B40" s="4" t="inlineStr">
        <is>
          <t>[1]</t>
        </is>
      </c>
      <c r="C40" s="4" t="inlineStr">
        <is>
          <t xml:space="preserve"> </t>
        </is>
      </c>
      <c r="D40" s="5" t="n">
        <v>37602882</v>
      </c>
    </row>
    <row r="41">
      <c r="A41" s="4" t="inlineStr">
        <is>
          <t>Current liabilities</t>
        </is>
      </c>
      <c r="B41" s="4" t="inlineStr">
        <is>
          <t>[1]</t>
        </is>
      </c>
      <c r="C41" s="4" t="inlineStr">
        <is>
          <t xml:space="preserve"> </t>
        </is>
      </c>
      <c r="D41" s="5" t="n">
        <v>10980021</v>
      </c>
    </row>
    <row r="42">
      <c r="A42" s="4" t="inlineStr">
        <is>
          <t>Noncurrent liabilities</t>
        </is>
      </c>
      <c r="B42" s="4" t="inlineStr">
        <is>
          <t>[1]</t>
        </is>
      </c>
      <c r="C42" s="4" t="inlineStr">
        <is>
          <t xml:space="preserve"> </t>
        </is>
      </c>
      <c r="D42" s="5" t="n">
        <v>1455524</v>
      </c>
    </row>
    <row r="43">
      <c r="A43" s="4" t="inlineStr">
        <is>
          <t>Joint ventures’ equity</t>
        </is>
      </c>
      <c r="B43" s="4" t="inlineStr">
        <is>
          <t>[1]</t>
        </is>
      </c>
      <c r="C43" s="4" t="inlineStr">
        <is>
          <t xml:space="preserve"> </t>
        </is>
      </c>
      <c r="D43" s="6" t="n">
        <v>25167336</v>
      </c>
    </row>
    <row r="44"/>
    <row r="45">
      <c r="A45" s="4" t="inlineStr">
        <is>
          <t>[1]Includes Zerust India since Zerust India was not a consolidated subsidiary of the Company as of August 31, 2021 or May 31, 2021. See Note 3 entitled “Business Combination.”</t>
        </is>
      </c>
    </row>
  </sheetData>
  <mergeCells count="3">
    <mergeCell ref="A1:B1"/>
    <mergeCell ref="A44:C44"/>
    <mergeCell ref="A45:C4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s>
  <sheetData>
    <row r="1">
      <c r="A1" s="1" t="inlineStr">
        <is>
          <t>Note 7 - Investments in Joint Ventures - Condensed Income Statement of EXCOR and All Other Joint Ventures (Details) - USD ($)</t>
        </is>
      </c>
      <c r="C1" s="2" t="inlineStr">
        <is>
          <t>3 Months Ended</t>
        </is>
      </c>
      <c r="E1" s="2" t="inlineStr">
        <is>
          <t>9 Months Ended</t>
        </is>
      </c>
    </row>
    <row r="2">
      <c r="C2" s="2" t="inlineStr">
        <is>
          <t>May 31, 2022</t>
        </is>
      </c>
      <c r="D2" s="2" t="inlineStr">
        <is>
          <t>May 31, 2021</t>
        </is>
      </c>
      <c r="E2" s="2" t="inlineStr">
        <is>
          <t>May 31, 2022</t>
        </is>
      </c>
      <c r="F2" s="2" t="inlineStr">
        <is>
          <t>May 31, 2021</t>
        </is>
      </c>
    </row>
    <row r="3">
      <c r="A3" s="4" t="inlineStr">
        <is>
          <t>Net sales</t>
        </is>
      </c>
      <c r="C3" s="6" t="n">
        <v>18964921</v>
      </c>
      <c r="D3" s="6" t="n">
        <v>15418524</v>
      </c>
      <c r="E3" s="6" t="n">
        <v>53906973</v>
      </c>
      <c r="F3" s="6" t="n">
        <v>40980518</v>
      </c>
    </row>
    <row r="4">
      <c r="A4" s="4" t="inlineStr">
        <is>
          <t>Gross profit</t>
        </is>
      </c>
      <c r="C4" s="5" t="n">
        <v>6242088</v>
      </c>
      <c r="D4" s="5" t="n">
        <v>5265942</v>
      </c>
      <c r="E4" s="5" t="n">
        <v>16929353</v>
      </c>
      <c r="F4" s="5" t="n">
        <v>13982936</v>
      </c>
    </row>
    <row r="5">
      <c r="A5" s="4" t="inlineStr">
        <is>
          <t>Net income</t>
        </is>
      </c>
      <c r="C5" s="5" t="n">
        <v>1000167</v>
      </c>
      <c r="D5" s="5" t="n">
        <v>2053916</v>
      </c>
      <c r="E5" s="5" t="n">
        <v>5676773</v>
      </c>
      <c r="F5" s="5" t="n">
        <v>4628890</v>
      </c>
    </row>
    <row r="6">
      <c r="A6" s="4" t="inlineStr">
        <is>
          <t>Northern Technologies International Corporation’s share of equity in income from joint ventures</t>
        </is>
      </c>
      <c r="C6" s="5" t="n">
        <v>1364597</v>
      </c>
      <c r="D6" s="5" t="n">
        <v>2033536</v>
      </c>
      <c r="E6" s="5" t="n">
        <v>3662178</v>
      </c>
      <c r="F6" s="5" t="n">
        <v>5779260</v>
      </c>
    </row>
    <row r="7">
      <c r="A7" s="4" t="inlineStr">
        <is>
          <t>EXCOR and All Other Joint Venturs [Member]</t>
        </is>
      </c>
      <c r="C7" s="4" t="inlineStr">
        <is>
          <t xml:space="preserve"> </t>
        </is>
      </c>
      <c r="D7" s="4" t="inlineStr">
        <is>
          <t xml:space="preserve"> </t>
        </is>
      </c>
      <c r="E7" s="4" t="inlineStr">
        <is>
          <t xml:space="preserve"> </t>
        </is>
      </c>
      <c r="F7" s="4" t="inlineStr">
        <is>
          <t xml:space="preserve"> </t>
        </is>
      </c>
    </row>
    <row r="8">
      <c r="A8" s="4" t="inlineStr">
        <is>
          <t>Northern Technologies International Corporation’s share of equity in income from joint ventures</t>
        </is>
      </c>
      <c r="C8" s="5" t="n">
        <v>1364597</v>
      </c>
      <c r="D8" s="5" t="n">
        <v>2033536</v>
      </c>
      <c r="E8" s="5" t="n">
        <v>3662178</v>
      </c>
      <c r="F8" s="5" t="n">
        <v>5779260</v>
      </c>
    </row>
    <row r="9">
      <c r="A9" s="4" t="inlineStr">
        <is>
          <t>Northern Technologies International Corporation’s dividends received from joint ventures</t>
        </is>
      </c>
      <c r="C9" s="5" t="n">
        <v>252000</v>
      </c>
      <c r="D9" s="5" t="n">
        <v>181952</v>
      </c>
      <c r="E9" s="5" t="n">
        <v>5723176</v>
      </c>
      <c r="F9" s="5" t="n">
        <v>3505455</v>
      </c>
    </row>
    <row r="10">
      <c r="A10" s="4" t="inlineStr">
        <is>
          <t>EXCOR [Member]</t>
        </is>
      </c>
      <c r="C10" s="4" t="inlineStr">
        <is>
          <t xml:space="preserve"> </t>
        </is>
      </c>
      <c r="D10" s="4" t="inlineStr">
        <is>
          <t xml:space="preserve"> </t>
        </is>
      </c>
      <c r="E10" s="4" t="inlineStr">
        <is>
          <t xml:space="preserve"> </t>
        </is>
      </c>
      <c r="F10" s="4" t="inlineStr">
        <is>
          <t xml:space="preserve"> </t>
        </is>
      </c>
    </row>
    <row r="11">
      <c r="A11" s="4" t="inlineStr">
        <is>
          <t>Northern Technologies International Corporation’s share of equity in income from joint ventures</t>
        </is>
      </c>
      <c r="C11" s="5" t="n">
        <v>824784</v>
      </c>
      <c r="D11" s="5" t="n">
        <v>1039576</v>
      </c>
      <c r="E11" s="5" t="n">
        <v>2324605</v>
      </c>
      <c r="F11" s="5" t="n">
        <v>3182691</v>
      </c>
    </row>
    <row r="12">
      <c r="A12" s="4" t="inlineStr">
        <is>
          <t>Northern Technologies International Corporation’s dividends received from joint ventures</t>
        </is>
      </c>
      <c r="C12" s="5" t="n">
        <v>0</v>
      </c>
      <c r="D12" s="5" t="n">
        <v>0</v>
      </c>
      <c r="E12" s="5" t="n">
        <v>4255200</v>
      </c>
      <c r="F12" s="5" t="n">
        <v>1809900</v>
      </c>
    </row>
    <row r="13">
      <c r="A13" s="4" t="inlineStr">
        <is>
          <t>All Other [Member]</t>
        </is>
      </c>
      <c r="C13" s="4" t="inlineStr">
        <is>
          <t xml:space="preserve"> </t>
        </is>
      </c>
      <c r="D13" s="4" t="inlineStr">
        <is>
          <t xml:space="preserve"> </t>
        </is>
      </c>
      <c r="E13" s="4" t="inlineStr">
        <is>
          <t xml:space="preserve"> </t>
        </is>
      </c>
      <c r="F13" s="4" t="inlineStr">
        <is>
          <t xml:space="preserve"> </t>
        </is>
      </c>
    </row>
    <row r="14">
      <c r="A14" s="4" t="inlineStr">
        <is>
          <t>Northern Technologies International Corporation’s share of equity in income from joint ventures</t>
        </is>
      </c>
      <c r="C14" s="5" t="n">
        <v>539813</v>
      </c>
      <c r="D14" s="4" t="inlineStr">
        <is>
          <t xml:space="preserve"> </t>
        </is>
      </c>
      <c r="E14" s="4" t="inlineStr">
        <is>
          <t xml:space="preserve"> </t>
        </is>
      </c>
      <c r="F14" s="4" t="inlineStr">
        <is>
          <t xml:space="preserve"> </t>
        </is>
      </c>
    </row>
    <row r="15">
      <c r="A15" s="4" t="inlineStr">
        <is>
          <t>Northern Technologies International Corporation’s dividends received from joint ventures</t>
        </is>
      </c>
      <c r="C15" s="5" t="n">
        <v>252000</v>
      </c>
      <c r="D15" s="4" t="inlineStr">
        <is>
          <t xml:space="preserve"> </t>
        </is>
      </c>
      <c r="E15" s="4" t="inlineStr">
        <is>
          <t xml:space="preserve"> </t>
        </is>
      </c>
      <c r="F15" s="4" t="inlineStr">
        <is>
          <t xml:space="preserve"> </t>
        </is>
      </c>
    </row>
    <row r="16">
      <c r="A16" s="4" t="inlineStr">
        <is>
          <t>Joint Ventures in France [Member]</t>
        </is>
      </c>
      <c r="C16" s="4" t="inlineStr">
        <is>
          <t xml:space="preserve"> </t>
        </is>
      </c>
      <c r="D16" s="4" t="inlineStr">
        <is>
          <t xml:space="preserve"> </t>
        </is>
      </c>
      <c r="E16" s="4" t="inlineStr">
        <is>
          <t xml:space="preserve"> </t>
        </is>
      </c>
      <c r="F16" s="4" t="inlineStr">
        <is>
          <t xml:space="preserve"> </t>
        </is>
      </c>
    </row>
    <row r="17">
      <c r="A17" s="4" t="inlineStr">
        <is>
          <t>Northern Technologies International Corporation’s share of equity in income from joint ventures</t>
        </is>
      </c>
      <c r="B17" s="4" t="inlineStr">
        <is>
          <t>[1]</t>
        </is>
      </c>
      <c r="C17" s="4" t="inlineStr">
        <is>
          <t xml:space="preserve"> </t>
        </is>
      </c>
      <c r="D17" s="5" t="n">
        <v>993960</v>
      </c>
      <c r="E17" s="5" t="n">
        <v>1337572</v>
      </c>
      <c r="F17" s="5" t="n">
        <v>2596569</v>
      </c>
    </row>
    <row r="18">
      <c r="A18" s="4" t="inlineStr">
        <is>
          <t>Northern Technologies International Corporation’s dividends received from joint ventures</t>
        </is>
      </c>
      <c r="B18" s="4" t="inlineStr">
        <is>
          <t>[1]</t>
        </is>
      </c>
      <c r="C18" s="4" t="inlineStr">
        <is>
          <t xml:space="preserve"> </t>
        </is>
      </c>
      <c r="D18" s="5" t="n">
        <v>181952</v>
      </c>
      <c r="E18" s="5" t="n">
        <v>1467976</v>
      </c>
      <c r="F18" s="5" t="n">
        <v>1695555</v>
      </c>
    </row>
    <row r="19">
      <c r="A19" s="4" t="inlineStr">
        <is>
          <t>Equity Method Investment, Nonconsolidated Investee or Group of Investees [Member]</t>
        </is>
      </c>
      <c r="C19" s="4" t="inlineStr">
        <is>
          <t xml:space="preserve"> </t>
        </is>
      </c>
      <c r="D19" s="4" t="inlineStr">
        <is>
          <t xml:space="preserve"> </t>
        </is>
      </c>
      <c r="E19" s="4" t="inlineStr">
        <is>
          <t xml:space="preserve"> </t>
        </is>
      </c>
      <c r="F19" s="4" t="inlineStr">
        <is>
          <t xml:space="preserve"> </t>
        </is>
      </c>
    </row>
    <row r="20">
      <c r="A20" s="4" t="inlineStr">
        <is>
          <t>Net sales</t>
        </is>
      </c>
      <c r="C20" s="5" t="n">
        <v>26594077</v>
      </c>
      <c r="D20" s="5" t="n">
        <v>31959539</v>
      </c>
      <c r="E20" s="5" t="n">
        <v>78218839</v>
      </c>
      <c r="F20" s="5" t="n">
        <v>87795284</v>
      </c>
    </row>
    <row r="21">
      <c r="A21" s="4" t="inlineStr">
        <is>
          <t>Gross profit</t>
        </is>
      </c>
      <c r="C21" s="5" t="n">
        <v>10626570</v>
      </c>
      <c r="D21" s="5" t="n">
        <v>14280775</v>
      </c>
      <c r="E21" s="5" t="n">
        <v>31504531</v>
      </c>
      <c r="F21" s="5" t="n">
        <v>39802014</v>
      </c>
    </row>
    <row r="22">
      <c r="A22" s="4" t="inlineStr">
        <is>
          <t>Net income</t>
        </is>
      </c>
      <c r="C22" s="5" t="n">
        <v>2714979</v>
      </c>
      <c r="D22" s="5" t="n">
        <v>4051518</v>
      </c>
      <c r="E22" s="5" t="n">
        <v>7344175</v>
      </c>
      <c r="F22" s="5" t="n">
        <v>11540949</v>
      </c>
    </row>
    <row r="23">
      <c r="A23" s="4" t="inlineStr">
        <is>
          <t>EXCOR [Member]</t>
        </is>
      </c>
      <c r="C23" s="4" t="inlineStr">
        <is>
          <t xml:space="preserve"> </t>
        </is>
      </c>
      <c r="D23" s="4" t="inlineStr">
        <is>
          <t xml:space="preserve"> </t>
        </is>
      </c>
      <c r="E23" s="4" t="inlineStr">
        <is>
          <t xml:space="preserve"> </t>
        </is>
      </c>
      <c r="F23" s="4" t="inlineStr">
        <is>
          <t xml:space="preserve"> </t>
        </is>
      </c>
    </row>
    <row r="24">
      <c r="A24" s="4" t="inlineStr">
        <is>
          <t>Net sales</t>
        </is>
      </c>
      <c r="C24" s="5" t="n">
        <v>10397916</v>
      </c>
      <c r="D24" s="5" t="n">
        <v>12103263</v>
      </c>
      <c r="E24" s="5" t="n">
        <v>31010578</v>
      </c>
      <c r="F24" s="5" t="n">
        <v>32196843</v>
      </c>
    </row>
    <row r="25">
      <c r="A25" s="4" t="inlineStr">
        <is>
          <t>Gross profit</t>
        </is>
      </c>
      <c r="C25" s="5" t="n">
        <v>4990697</v>
      </c>
      <c r="D25" s="5" t="n">
        <v>6863786</v>
      </c>
      <c r="E25" s="5" t="n">
        <v>15118133</v>
      </c>
      <c r="F25" s="5" t="n">
        <v>18661980</v>
      </c>
    </row>
    <row r="26">
      <c r="A26" s="4" t="inlineStr">
        <is>
          <t>Net income</t>
        </is>
      </c>
      <c r="C26" s="5" t="n">
        <v>1654389</v>
      </c>
      <c r="D26" s="5" t="n">
        <v>2068326</v>
      </c>
      <c r="E26" s="5" t="n">
        <v>4646123</v>
      </c>
      <c r="F26" s="5" t="n">
        <v>6351721</v>
      </c>
    </row>
    <row r="27">
      <c r="A27" s="4" t="inlineStr">
        <is>
          <t>All Other [Member]</t>
        </is>
      </c>
      <c r="C27" s="4" t="inlineStr">
        <is>
          <t xml:space="preserve"> </t>
        </is>
      </c>
      <c r="D27" s="4" t="inlineStr">
        <is>
          <t xml:space="preserve"> </t>
        </is>
      </c>
      <c r="E27" s="4" t="inlineStr">
        <is>
          <t xml:space="preserve"> </t>
        </is>
      </c>
      <c r="F27" s="4" t="inlineStr">
        <is>
          <t xml:space="preserve"> </t>
        </is>
      </c>
    </row>
    <row r="28">
      <c r="A28" s="4" t="inlineStr">
        <is>
          <t>Net sales</t>
        </is>
      </c>
      <c r="C28" s="5" t="n">
        <v>16196160</v>
      </c>
      <c r="D28" s="4" t="inlineStr">
        <is>
          <t xml:space="preserve"> </t>
        </is>
      </c>
      <c r="E28" s="4" t="inlineStr">
        <is>
          <t xml:space="preserve"> </t>
        </is>
      </c>
      <c r="F28" s="4" t="inlineStr">
        <is>
          <t xml:space="preserve"> </t>
        </is>
      </c>
    </row>
    <row r="29">
      <c r="A29" s="4" t="inlineStr">
        <is>
          <t>Gross profit</t>
        </is>
      </c>
      <c r="C29" s="5" t="n">
        <v>5635873</v>
      </c>
      <c r="D29" s="4" t="inlineStr">
        <is>
          <t xml:space="preserve"> </t>
        </is>
      </c>
      <c r="E29" s="4" t="inlineStr">
        <is>
          <t xml:space="preserve"> </t>
        </is>
      </c>
      <c r="F29" s="4" t="inlineStr">
        <is>
          <t xml:space="preserve"> </t>
        </is>
      </c>
    </row>
    <row r="30">
      <c r="A30" s="4" t="inlineStr">
        <is>
          <t>Net income</t>
        </is>
      </c>
      <c r="C30" s="6" t="n">
        <v>1060590</v>
      </c>
      <c r="D30" s="4" t="inlineStr">
        <is>
          <t xml:space="preserve"> </t>
        </is>
      </c>
      <c r="E30" s="4" t="inlineStr">
        <is>
          <t xml:space="preserve"> </t>
        </is>
      </c>
      <c r="F30" s="4" t="inlineStr">
        <is>
          <t xml:space="preserve"> </t>
        </is>
      </c>
    </row>
    <row r="31">
      <c r="A31" s="4" t="inlineStr">
        <is>
          <t>Joint Ventures in France [Member]</t>
        </is>
      </c>
      <c r="C31" s="4" t="inlineStr">
        <is>
          <t xml:space="preserve"> </t>
        </is>
      </c>
      <c r="D31" s="4" t="inlineStr">
        <is>
          <t xml:space="preserve"> </t>
        </is>
      </c>
      <c r="E31" s="4" t="inlineStr">
        <is>
          <t xml:space="preserve"> </t>
        </is>
      </c>
      <c r="F31" s="4" t="inlineStr">
        <is>
          <t xml:space="preserve"> </t>
        </is>
      </c>
    </row>
    <row r="32">
      <c r="A32" s="4" t="inlineStr">
        <is>
          <t>Net sales</t>
        </is>
      </c>
      <c r="B32" s="4" t="inlineStr">
        <is>
          <t>[1]</t>
        </is>
      </c>
      <c r="C32" s="4" t="inlineStr">
        <is>
          <t xml:space="preserve"> </t>
        </is>
      </c>
      <c r="D32" s="5" t="n">
        <v>19856276</v>
      </c>
      <c r="E32" s="5" t="n">
        <v>47208261</v>
      </c>
      <c r="F32" s="5" t="n">
        <v>55598441</v>
      </c>
    </row>
    <row r="33">
      <c r="A33" s="4" t="inlineStr">
        <is>
          <t>Gross profit</t>
        </is>
      </c>
      <c r="B33" s="4" t="inlineStr">
        <is>
          <t>[1]</t>
        </is>
      </c>
      <c r="C33" s="4" t="inlineStr">
        <is>
          <t xml:space="preserve"> </t>
        </is>
      </c>
      <c r="D33" s="5" t="n">
        <v>7416989</v>
      </c>
      <c r="E33" s="5" t="n">
        <v>16386398</v>
      </c>
      <c r="F33" s="5" t="n">
        <v>21140034</v>
      </c>
    </row>
    <row r="34">
      <c r="A34" s="4" t="inlineStr">
        <is>
          <t>Net income</t>
        </is>
      </c>
      <c r="B34" s="4" t="inlineStr">
        <is>
          <t>[1]</t>
        </is>
      </c>
      <c r="C34" s="4" t="inlineStr">
        <is>
          <t xml:space="preserve"> </t>
        </is>
      </c>
      <c r="D34" s="6" t="n">
        <v>1983192</v>
      </c>
      <c r="E34" s="6" t="n">
        <v>2698052</v>
      </c>
      <c r="F34" s="6" t="n">
        <v>5189228</v>
      </c>
    </row>
    <row r="35"/>
    <row r="36">
      <c r="A36" s="4" t="inlineStr">
        <is>
          <t>[1]Includes Zerust India since Zerust India was not a consolidated subsidiary of the Company as of August 31, 2021 or May 31, 2021. See Note 3 entitled “Business Combination.”</t>
        </is>
      </c>
    </row>
  </sheetData>
  <mergeCells count="5">
    <mergeCell ref="A1:B2"/>
    <mergeCell ref="C1:D1"/>
    <mergeCell ref="E1:F1"/>
    <mergeCell ref="A35:E35"/>
    <mergeCell ref="A36:E3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8 - Intangible Asset, Net (Details Textual) - Customer Relationships and Assembled Workforce [Member]</t>
        </is>
      </c>
      <c r="B1" s="2" t="inlineStr">
        <is>
          <t>3 Months Ended</t>
        </is>
      </c>
      <c r="C1" s="2" t="inlineStr">
        <is>
          <t>6 Months Ended</t>
        </is>
      </c>
      <c r="D1" s="2" t="inlineStr">
        <is>
          <t>9 Months Ended</t>
        </is>
      </c>
    </row>
    <row r="2">
      <c r="B2" s="2" t="inlineStr">
        <is>
          <t>May 31, 2022 USD ($)</t>
        </is>
      </c>
      <c r="C2" s="2" t="inlineStr">
        <is>
          <t>May 31, 2022 USD ($)</t>
        </is>
      </c>
      <c r="D2" s="2" t="inlineStr">
        <is>
          <t>May 31, 2022 USD ($)</t>
        </is>
      </c>
    </row>
    <row r="3">
      <c r="A3" s="4" t="inlineStr">
        <is>
          <t>Finite-Lived Intangible Asset, Useful Life (Year)</t>
        </is>
      </c>
      <c r="B3" s="4" t="inlineStr">
        <is>
          <t xml:space="preserve"> </t>
        </is>
      </c>
      <c r="C3" s="4" t="inlineStr">
        <is>
          <t>15 years</t>
        </is>
      </c>
      <c r="D3" s="4" t="inlineStr">
        <is>
          <t xml:space="preserve"> </t>
        </is>
      </c>
    </row>
    <row r="4">
      <c r="A4" s="4" t="inlineStr">
        <is>
          <t>Amortization of Intangible Assets</t>
        </is>
      </c>
      <c r="B4" s="6" t="n">
        <v>105783</v>
      </c>
      <c r="C4" s="4" t="inlineStr">
        <is>
          <t xml:space="preserve"> </t>
        </is>
      </c>
      <c r="D4" s="6" t="n">
        <v>317350</v>
      </c>
    </row>
    <row r="5">
      <c r="A5" s="4" t="inlineStr">
        <is>
          <t>Finite-Lived Intangible Asset, Expected Amortization, Year One</t>
        </is>
      </c>
      <c r="B5" s="5" t="n">
        <v>423000</v>
      </c>
      <c r="C5" s="6" t="n">
        <v>423000</v>
      </c>
      <c r="D5" s="5" t="n">
        <v>423000</v>
      </c>
    </row>
    <row r="6">
      <c r="A6" s="4" t="inlineStr">
        <is>
          <t>Finite-Lived Intangible Asset, Expected Amortization, Year Two</t>
        </is>
      </c>
      <c r="B6" s="5" t="n">
        <v>423000</v>
      </c>
      <c r="C6" s="5" t="n">
        <v>423000</v>
      </c>
      <c r="D6" s="5" t="n">
        <v>423000</v>
      </c>
    </row>
    <row r="7">
      <c r="A7" s="4" t="inlineStr">
        <is>
          <t>Finite-Lived Intangible Asset, Expected Amortization, Year Three</t>
        </is>
      </c>
      <c r="B7" s="5" t="n">
        <v>423000</v>
      </c>
      <c r="C7" s="5" t="n">
        <v>423000</v>
      </c>
      <c r="D7" s="5" t="n">
        <v>423000</v>
      </c>
    </row>
    <row r="8">
      <c r="A8" s="4" t="inlineStr">
        <is>
          <t>Finite-Lived Intangible Asset, Expected Amortization, Year Four</t>
        </is>
      </c>
      <c r="B8" s="5" t="n">
        <v>423000</v>
      </c>
      <c r="C8" s="5" t="n">
        <v>423000</v>
      </c>
      <c r="D8" s="5" t="n">
        <v>423000</v>
      </c>
    </row>
    <row r="9">
      <c r="A9" s="4" t="inlineStr">
        <is>
          <t>Finite-Lived Intangible Asset, Expected Amortization, Year Five</t>
        </is>
      </c>
      <c r="B9" s="6" t="n">
        <v>423000</v>
      </c>
      <c r="C9" s="6" t="n">
        <v>423000</v>
      </c>
      <c r="D9" s="6" t="n">
        <v>423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8 - Intangible Asset, Net (Details) - Customer Relationships [Member] - USD ($)</t>
        </is>
      </c>
      <c r="B1" s="2" t="inlineStr">
        <is>
          <t>May 31, 2022</t>
        </is>
      </c>
      <c r="C1" s="2" t="inlineStr">
        <is>
          <t>Aug. 31, 2021</t>
        </is>
      </c>
    </row>
    <row r="2">
      <c r="A2" s="4" t="inlineStr">
        <is>
          <t>Patents and trademarks</t>
        </is>
      </c>
      <c r="B2" s="6" t="n">
        <v>6347000</v>
      </c>
      <c r="C2" s="6" t="n">
        <v>0</v>
      </c>
    </row>
    <row r="3">
      <c r="A3" s="4" t="inlineStr">
        <is>
          <t>Less accumulated amortization</t>
        </is>
      </c>
      <c r="B3" s="5" t="n">
        <v>-317350</v>
      </c>
      <c r="C3" s="5" t="n">
        <v>0</v>
      </c>
    </row>
    <row r="4">
      <c r="A4" s="4" t="inlineStr">
        <is>
          <t>Patents and trademarkes, net</t>
        </is>
      </c>
      <c r="B4" s="6" t="n">
        <v>6029650</v>
      </c>
      <c r="C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Note 9 - Corporate Debt (Details Textual)</t>
        </is>
      </c>
      <c r="B1" s="2" t="inlineStr">
        <is>
          <t>3 Months Ended</t>
        </is>
      </c>
      <c r="C1" s="2" t="inlineStr">
        <is>
          <t>9 Months Ended</t>
        </is>
      </c>
    </row>
    <row r="2">
      <c r="B2" s="2" t="inlineStr">
        <is>
          <t>May 31, 2022 USD ($)</t>
        </is>
      </c>
      <c r="C2" s="2" t="inlineStr">
        <is>
          <t>May 31, 2022 USD ($)</t>
        </is>
      </c>
      <c r="D2" s="2" t="inlineStr">
        <is>
          <t>Aug. 16, 2022 USD ($)</t>
        </is>
      </c>
      <c r="E2" s="2" t="inlineStr">
        <is>
          <t>Apr. 23, 2022 USD ($)</t>
        </is>
      </c>
      <c r="F2" s="2" t="inlineStr">
        <is>
          <t>Feb. 22, 2022 USD ($)</t>
        </is>
      </c>
      <c r="G2" s="2" t="inlineStr">
        <is>
          <t>Sep. 01, 2021 USD ($)</t>
        </is>
      </c>
      <c r="H2" s="2" t="inlineStr">
        <is>
          <t>Aug. 31, 2021 USD ($)</t>
        </is>
      </c>
    </row>
    <row r="3">
      <c r="A3" s="4" t="inlineStr">
        <is>
          <t>PNC Bank [Member] | Revolving Credit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Facility, Maximum Borrowing Capacity</t>
        </is>
      </c>
      <c r="B4" s="6" t="n">
        <v>7000000</v>
      </c>
      <c r="C4" s="6" t="n">
        <v>7000000</v>
      </c>
      <c r="D4" s="4" t="inlineStr">
        <is>
          <t xml:space="preserve"> </t>
        </is>
      </c>
      <c r="E4" s="6" t="n">
        <v>5000000</v>
      </c>
      <c r="F4" s="6" t="n">
        <v>5000000</v>
      </c>
      <c r="G4" s="6" t="n">
        <v>5000000</v>
      </c>
      <c r="H4" s="4" t="inlineStr">
        <is>
          <t xml:space="preserve"> </t>
        </is>
      </c>
    </row>
    <row r="5">
      <c r="A5" s="4" t="inlineStr">
        <is>
          <t>Long-Term Line of Credit, Total</t>
        </is>
      </c>
      <c r="B5" s="6" t="n">
        <v>4700000</v>
      </c>
      <c r="C5" s="6" t="n">
        <v>4700000</v>
      </c>
      <c r="D5" s="4" t="inlineStr">
        <is>
          <t xml:space="preserve"> </t>
        </is>
      </c>
      <c r="E5" s="4" t="inlineStr">
        <is>
          <t xml:space="preserve"> </t>
        </is>
      </c>
      <c r="F5" s="4" t="inlineStr">
        <is>
          <t xml:space="preserve"> </t>
        </is>
      </c>
      <c r="G5" s="4" t="inlineStr">
        <is>
          <t xml:space="preserve"> </t>
        </is>
      </c>
      <c r="H5" s="6" t="n">
        <v>0</v>
      </c>
    </row>
    <row r="6">
      <c r="A6" s="4" t="inlineStr">
        <is>
          <t>Line of Credit Facility, Interest Rate During Period</t>
        </is>
      </c>
      <c r="B6" s="10" t="n">
        <v>0.0292</v>
      </c>
      <c r="C6" s="10" t="n">
        <v>0.026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Covenants, Fixed Charge Coverage Ratio</t>
        </is>
      </c>
      <c r="B7" s="4" t="inlineStr">
        <is>
          <t xml:space="preserve"> </t>
        </is>
      </c>
      <c r="C7" s="11" t="n">
        <v>1.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tters of Credit Outstanding, Amount</t>
        </is>
      </c>
      <c r="B8" s="6" t="n">
        <v>0</v>
      </c>
      <c r="C8" s="6" t="n">
        <v>0</v>
      </c>
      <c r="D8" s="4" t="inlineStr">
        <is>
          <t xml:space="preserve"> </t>
        </is>
      </c>
      <c r="E8" s="4" t="inlineStr">
        <is>
          <t xml:space="preserve"> </t>
        </is>
      </c>
      <c r="F8" s="4" t="inlineStr">
        <is>
          <t xml:space="preserve"> </t>
        </is>
      </c>
      <c r="G8" s="4" t="inlineStr">
        <is>
          <t xml:space="preserve"> </t>
        </is>
      </c>
      <c r="H8" s="5" t="n">
        <v>0</v>
      </c>
    </row>
    <row r="9">
      <c r="A9" s="4" t="inlineStr">
        <is>
          <t>PNC Bank [Member] | Revolving Credit Facility [Member] | London Interbank Offered Rate (LIB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Basis Spread on Variable Rate</t>
        </is>
      </c>
      <c r="B10" s="4" t="inlineStr">
        <is>
          <t xml:space="preserve"> </t>
        </is>
      </c>
      <c r="C10" s="10" t="n">
        <v>0.02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NC Bank [Member] | Revolving Credit Facility [Member] | 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Facility, Maximum Borrowing Capacity</t>
        </is>
      </c>
      <c r="B12" s="4" t="inlineStr">
        <is>
          <t xml:space="preserve"> </t>
        </is>
      </c>
      <c r="C12" s="4" t="inlineStr">
        <is>
          <t xml:space="preserve"> </t>
        </is>
      </c>
      <c r="D12" s="6" t="n">
        <v>5000000</v>
      </c>
      <c r="E12" s="4" t="inlineStr">
        <is>
          <t xml:space="preserve"> </t>
        </is>
      </c>
      <c r="F12" s="4" t="inlineStr">
        <is>
          <t xml:space="preserve"> </t>
        </is>
      </c>
      <c r="G12" s="4" t="inlineStr">
        <is>
          <t xml:space="preserve"> </t>
        </is>
      </c>
      <c r="H12" s="4" t="inlineStr">
        <is>
          <t xml:space="preserve"> </t>
        </is>
      </c>
    </row>
    <row r="13">
      <c r="A13" s="4" t="inlineStr">
        <is>
          <t>JP Morgan Chase Ban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tters of Credit Outstanding, Amount</t>
        </is>
      </c>
      <c r="B14" s="6" t="n">
        <v>72418</v>
      </c>
      <c r="C14" s="6" t="n">
        <v>72418</v>
      </c>
      <c r="D14" s="4" t="inlineStr">
        <is>
          <t xml:space="preserve"> </t>
        </is>
      </c>
      <c r="E14" s="4" t="inlineStr">
        <is>
          <t xml:space="preserve"> </t>
        </is>
      </c>
      <c r="F14" s="4" t="inlineStr">
        <is>
          <t xml:space="preserve"> </t>
        </is>
      </c>
      <c r="G14" s="4" t="inlineStr">
        <is>
          <t xml:space="preserve"> </t>
        </is>
      </c>
      <c r="H14" s="6" t="n">
        <v>7241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3" customWidth="1" min="7" max="7"/>
  </cols>
  <sheetData>
    <row r="1">
      <c r="A1" s="1" t="inlineStr">
        <is>
          <t>Note 10 - Stockholders' Equity (Details Textual) - $ / shares</t>
        </is>
      </c>
      <c r="F1" s="2" t="inlineStr">
        <is>
          <t>9 Months Ended</t>
        </is>
      </c>
    </row>
    <row r="2">
      <c r="B2" s="2" t="inlineStr">
        <is>
          <t>Mar. 01, 2022</t>
        </is>
      </c>
      <c r="C2" s="2" t="inlineStr">
        <is>
          <t>Sep. 01, 2021</t>
        </is>
      </c>
      <c r="D2" s="2" t="inlineStr">
        <is>
          <t>Mar. 01, 2021</t>
        </is>
      </c>
      <c r="E2" s="2" t="inlineStr">
        <is>
          <t>Sep. 01, 2020</t>
        </is>
      </c>
      <c r="F2" s="2" t="inlineStr">
        <is>
          <t>May 31, 2022</t>
        </is>
      </c>
      <c r="G2" s="2" t="inlineStr">
        <is>
          <t>May 31, 2021</t>
        </is>
      </c>
    </row>
    <row r="3">
      <c r="A3" s="4" t="inlineStr">
        <is>
          <t>Stock Repurchased and Retired During Period, Shares (in shares)</t>
        </is>
      </c>
      <c r="B3" s="4" t="inlineStr">
        <is>
          <t xml:space="preserve"> </t>
        </is>
      </c>
      <c r="C3" s="4" t="inlineStr">
        <is>
          <t xml:space="preserve"> </t>
        </is>
      </c>
      <c r="D3" s="4" t="inlineStr">
        <is>
          <t xml:space="preserve"> </t>
        </is>
      </c>
      <c r="E3" s="4" t="inlineStr">
        <is>
          <t xml:space="preserve"> </t>
        </is>
      </c>
      <c r="F3" s="5" t="n">
        <v>0</v>
      </c>
      <c r="G3" s="4" t="inlineStr">
        <is>
          <t xml:space="preserve"> </t>
        </is>
      </c>
    </row>
    <row r="4">
      <c r="A4" s="4" t="inlineStr">
        <is>
          <t>Share-based Compensation Arrangement by Share-based Payment Award, Options, Grants in Period, Gross (in shares)</t>
        </is>
      </c>
      <c r="B4" s="4" t="inlineStr">
        <is>
          <t xml:space="preserve"> </t>
        </is>
      </c>
      <c r="C4" s="4" t="inlineStr">
        <is>
          <t xml:space="preserve"> </t>
        </is>
      </c>
      <c r="D4" s="4" t="inlineStr">
        <is>
          <t xml:space="preserve"> </t>
        </is>
      </c>
      <c r="E4" s="4" t="inlineStr">
        <is>
          <t xml:space="preserve"> </t>
        </is>
      </c>
      <c r="F4" s="5" t="n">
        <v>174840</v>
      </c>
      <c r="G4" s="5" t="n">
        <v>419874</v>
      </c>
    </row>
    <row r="5">
      <c r="A5" s="4" t="inlineStr">
        <is>
          <t>Stock Issued During Period, Shares, Employee Stock Purchase Plans (in shares)</t>
        </is>
      </c>
      <c r="B5" s="5" t="n">
        <v>2966</v>
      </c>
      <c r="C5" s="5" t="n">
        <v>2636</v>
      </c>
      <c r="D5" s="5" t="n">
        <v>5225</v>
      </c>
      <c r="E5" s="5" t="n">
        <v>4646</v>
      </c>
      <c r="F5" s="4" t="inlineStr">
        <is>
          <t xml:space="preserve"> </t>
        </is>
      </c>
      <c r="G5" s="4" t="inlineStr">
        <is>
          <t xml:space="preserve"> </t>
        </is>
      </c>
    </row>
    <row r="6">
      <c r="A6" s="4" t="inlineStr">
        <is>
          <t>The 2019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Options, Grants in Period, Gross (in shares)</t>
        </is>
      </c>
      <c r="B7" s="4" t="inlineStr">
        <is>
          <t xml:space="preserve"> </t>
        </is>
      </c>
      <c r="C7" s="4" t="inlineStr">
        <is>
          <t xml:space="preserve"> </t>
        </is>
      </c>
      <c r="D7" s="4" t="inlineStr">
        <is>
          <t xml:space="preserve"> </t>
        </is>
      </c>
      <c r="E7" s="4" t="inlineStr">
        <is>
          <t xml:space="preserve"> </t>
        </is>
      </c>
      <c r="F7" s="5" t="n">
        <v>895484</v>
      </c>
      <c r="G7" s="4" t="inlineStr">
        <is>
          <t xml:space="preserve"> </t>
        </is>
      </c>
    </row>
    <row r="8">
      <c r="A8" s="4" t="inlineStr">
        <is>
          <t>Share-Based Compensation Arrangement by Share-Based Payment Award, Number of Shares Available for Grant (in shares)</t>
        </is>
      </c>
      <c r="B8" s="4" t="inlineStr">
        <is>
          <t xml:space="preserve"> </t>
        </is>
      </c>
      <c r="C8" s="4" t="inlineStr">
        <is>
          <t xml:space="preserve"> </t>
        </is>
      </c>
      <c r="D8" s="4" t="inlineStr">
        <is>
          <t xml:space="preserve"> </t>
        </is>
      </c>
      <c r="E8" s="4" t="inlineStr">
        <is>
          <t xml:space="preserve"> </t>
        </is>
      </c>
      <c r="F8" s="5" t="n">
        <v>704516</v>
      </c>
      <c r="G8" s="4" t="inlineStr">
        <is>
          <t xml:space="preserve"> </t>
        </is>
      </c>
    </row>
    <row r="9">
      <c r="A9" s="4" t="inlineStr">
        <is>
          <t>The 2019 Plan [member] | Employees and Directo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Options, Grants in Period, Gross (in shares)</t>
        </is>
      </c>
      <c r="B10" s="4" t="inlineStr">
        <is>
          <t xml:space="preserve"> </t>
        </is>
      </c>
      <c r="C10" s="4" t="inlineStr">
        <is>
          <t xml:space="preserve"> </t>
        </is>
      </c>
      <c r="D10" s="4" t="inlineStr">
        <is>
          <t xml:space="preserve"> </t>
        </is>
      </c>
      <c r="E10" s="4" t="inlineStr">
        <is>
          <t xml:space="preserve"> </t>
        </is>
      </c>
      <c r="F10" s="5" t="n">
        <v>174840</v>
      </c>
      <c r="G10" s="5" t="n">
        <v>419874</v>
      </c>
    </row>
    <row r="11">
      <c r="A11" s="4" t="inlineStr">
        <is>
          <t>Share-based Compensation Arrangements by Share-based Payment Award, Options, Grants in Period, Weighted Average Exercise Price (in dollars per share)</t>
        </is>
      </c>
      <c r="B11" s="4" t="inlineStr">
        <is>
          <t xml:space="preserve"> </t>
        </is>
      </c>
      <c r="C11" s="4" t="inlineStr">
        <is>
          <t xml:space="preserve"> </t>
        </is>
      </c>
      <c r="D11" s="4" t="inlineStr">
        <is>
          <t xml:space="preserve"> </t>
        </is>
      </c>
      <c r="E11" s="4" t="inlineStr">
        <is>
          <t xml:space="preserve"> </t>
        </is>
      </c>
      <c r="F11" s="7" t="n">
        <v>16.97</v>
      </c>
      <c r="G11" s="7" t="n">
        <v>8.24</v>
      </c>
    </row>
    <row r="12">
      <c r="A12" s="4" t="inlineStr">
        <is>
          <t>Share-based Compensation Arrangement by Share-based Payment Award, Options, Exercises in Period, Including Cashless Exercises (in shares)</t>
        </is>
      </c>
      <c r="B12" s="4" t="inlineStr">
        <is>
          <t xml:space="preserve"> </t>
        </is>
      </c>
      <c r="C12" s="4" t="inlineStr">
        <is>
          <t xml:space="preserve"> </t>
        </is>
      </c>
      <c r="D12" s="4" t="inlineStr">
        <is>
          <t xml:space="preserve"> </t>
        </is>
      </c>
      <c r="E12" s="4" t="inlineStr">
        <is>
          <t xml:space="preserve"> </t>
        </is>
      </c>
      <c r="F12" s="5" t="n">
        <v>51218</v>
      </c>
      <c r="G12" s="4" t="inlineStr">
        <is>
          <t xml:space="preserve"> </t>
        </is>
      </c>
    </row>
    <row r="13">
      <c r="A13" s="4" t="inlineStr">
        <is>
          <t>Share-Based Compensation Arrangements by Share-Based Payment Award, Options, Exercises in Period, Weighted Average Exercise Price (in dollars per share)</t>
        </is>
      </c>
      <c r="B13" s="4" t="inlineStr">
        <is>
          <t xml:space="preserve"> </t>
        </is>
      </c>
      <c r="C13" s="4" t="inlineStr">
        <is>
          <t xml:space="preserve"> </t>
        </is>
      </c>
      <c r="D13" s="4" t="inlineStr">
        <is>
          <t xml:space="preserve"> </t>
        </is>
      </c>
      <c r="E13" s="4" t="inlineStr">
        <is>
          <t xml:space="preserve"> </t>
        </is>
      </c>
      <c r="F13" s="7" t="n">
        <v>6.6</v>
      </c>
      <c r="G13" s="4" t="inlineStr">
        <is>
          <t xml:space="preserve"> </t>
        </is>
      </c>
    </row>
    <row r="14">
      <c r="A14" s="4" t="inlineStr">
        <is>
          <t>Share-Based Compensation Arrangement by Share-Based Payment Award, Options, Exercises in Period (in shares)</t>
        </is>
      </c>
      <c r="B14" s="4" t="inlineStr">
        <is>
          <t xml:space="preserve"> </t>
        </is>
      </c>
      <c r="C14" s="4" t="inlineStr">
        <is>
          <t xml:space="preserve"> </t>
        </is>
      </c>
      <c r="D14" s="4" t="inlineStr">
        <is>
          <t xml:space="preserve"> </t>
        </is>
      </c>
      <c r="E14" s="4" t="inlineStr">
        <is>
          <t xml:space="preserve"> </t>
        </is>
      </c>
      <c r="F14" s="5" t="n">
        <v>42071</v>
      </c>
      <c r="G14" s="5" t="n">
        <v>0</v>
      </c>
    </row>
    <row r="15">
      <c r="A15" s="4" t="inlineStr">
        <is>
          <t>ESP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Number of Shares Available for Grant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69220</v>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 width="16" customWidth="1" min="6" max="6"/>
    <col width="15" customWidth="1" min="7" max="7"/>
    <col width="13" customWidth="1" min="8" max="8"/>
    <col width="15" customWidth="1" min="9" max="9"/>
    <col width="13" customWidth="1" min="10" max="10"/>
  </cols>
  <sheetData>
    <row r="1">
      <c r="A1" s="1" t="inlineStr">
        <is>
          <t>Note 10 - Stockholders' Equity - Cash Dividends Declared (Details) - $ / shares</t>
        </is>
      </c>
      <c r="G1" s="2" t="inlineStr">
        <is>
          <t>3 Months Ended</t>
        </is>
      </c>
      <c r="I1" s="2" t="inlineStr">
        <is>
          <t>9 Months Ended</t>
        </is>
      </c>
    </row>
    <row r="2">
      <c r="B2" s="2" t="inlineStr">
        <is>
          <t>Apr. 22, 2022</t>
        </is>
      </c>
      <c r="C2" s="2" t="inlineStr">
        <is>
          <t>Jan. 21, 2022</t>
        </is>
      </c>
      <c r="D2" s="2" t="inlineStr">
        <is>
          <t>Oct. 20, 2021</t>
        </is>
      </c>
      <c r="E2" s="2" t="inlineStr">
        <is>
          <t>Apr. 23, 2021</t>
        </is>
      </c>
      <c r="F2" s="2" t="inlineStr">
        <is>
          <t>Jan. 15, 2021</t>
        </is>
      </c>
      <c r="G2" s="2" t="inlineStr">
        <is>
          <t>May 31, 2022</t>
        </is>
      </c>
      <c r="H2" s="2" t="inlineStr">
        <is>
          <t>May 31, 2021</t>
        </is>
      </c>
      <c r="I2" s="2" t="inlineStr">
        <is>
          <t>May 31, 2022</t>
        </is>
      </c>
      <c r="J2" s="2" t="inlineStr">
        <is>
          <t>May 31, 2021</t>
        </is>
      </c>
    </row>
    <row r="3">
      <c r="A3" s="4" t="inlineStr">
        <is>
          <t>Amount (in dollars per share)</t>
        </is>
      </c>
      <c r="B3" s="7" t="n">
        <v>0.07000000000000001</v>
      </c>
      <c r="C3" s="7" t="n">
        <v>0.07000000000000001</v>
      </c>
      <c r="D3" s="7" t="n">
        <v>0.07000000000000001</v>
      </c>
      <c r="E3" s="8" t="n">
        <v>0.065</v>
      </c>
      <c r="F3" s="8" t="n">
        <v>0.065</v>
      </c>
      <c r="G3" s="7" t="n">
        <v>0.07000000000000001</v>
      </c>
      <c r="H3" s="8" t="n">
        <v>0.065</v>
      </c>
      <c r="I3" s="7" t="n">
        <v>0.21</v>
      </c>
      <c r="J3" s="7" t="n">
        <v>0.13</v>
      </c>
    </row>
    <row r="4">
      <c r="A4" s="4" t="inlineStr">
        <is>
          <t>Record date</t>
        </is>
      </c>
      <c r="B4" s="4" t="inlineStr">
        <is>
          <t>May  04,  2022</t>
        </is>
      </c>
      <c r="C4" s="4" t="inlineStr">
        <is>
          <t>Feb.  02,  2022</t>
        </is>
      </c>
      <c r="D4" s="4" t="inlineStr">
        <is>
          <t>Nov.  03,  2021</t>
        </is>
      </c>
      <c r="E4" s="4" t="inlineStr">
        <is>
          <t>May  05,  2021</t>
        </is>
      </c>
      <c r="F4" s="4" t="inlineStr">
        <is>
          <t>Feb.  03,  2021</t>
        </is>
      </c>
      <c r="G4" s="4" t="inlineStr">
        <is>
          <t xml:space="preserve"> </t>
        </is>
      </c>
      <c r="H4" s="4" t="inlineStr">
        <is>
          <t xml:space="preserve"> </t>
        </is>
      </c>
      <c r="I4" s="4" t="inlineStr">
        <is>
          <t xml:space="preserve"> </t>
        </is>
      </c>
      <c r="J4" s="4" t="inlineStr">
        <is>
          <t xml:space="preserve"> </t>
        </is>
      </c>
    </row>
    <row r="5">
      <c r="A5" s="4" t="inlineStr">
        <is>
          <t>Payable date</t>
        </is>
      </c>
      <c r="B5" s="4" t="inlineStr">
        <is>
          <t>May 18,  2022</t>
        </is>
      </c>
      <c r="C5" s="4" t="inlineStr">
        <is>
          <t>Feb. 16,  2022</t>
        </is>
      </c>
      <c r="D5" s="4" t="inlineStr">
        <is>
          <t>Nov. 17,  2021</t>
        </is>
      </c>
      <c r="E5" s="4" t="inlineStr">
        <is>
          <t>May 19,  2021</t>
        </is>
      </c>
      <c r="F5" s="4" t="inlineStr">
        <is>
          <t>Feb. 17,  2021</t>
        </is>
      </c>
      <c r="G5" s="4" t="inlineStr">
        <is>
          <t xml:space="preserve"> </t>
        </is>
      </c>
      <c r="H5" s="4" t="inlineStr">
        <is>
          <t xml:space="preserve"> </t>
        </is>
      </c>
      <c r="I5" s="4" t="inlineStr">
        <is>
          <t xml:space="preserve"> </t>
        </is>
      </c>
      <c r="J5" s="4" t="inlineStr">
        <is>
          <t xml:space="preserve"> </t>
        </is>
      </c>
    </row>
  </sheetData>
  <mergeCells count="3">
    <mergeCell ref="A1:A2"/>
    <mergeCell ref="G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1 - Net Income Per Common Share (Details Textual) - share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327793</v>
      </c>
      <c r="C4" s="5" t="n">
        <v>136221</v>
      </c>
      <c r="D4" s="5" t="n">
        <v>327793</v>
      </c>
      <c r="E4" s="5" t="n">
        <v>1362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1 - Net Income Per Common Share - Reconciliation of the Earnings Per Share Computations (Details)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4" t="inlineStr">
        <is>
          <t>Net income</t>
        </is>
      </c>
      <c r="B3" s="6" t="n">
        <v>1000167</v>
      </c>
      <c r="C3" s="6" t="n">
        <v>2053916</v>
      </c>
      <c r="D3" s="6" t="n">
        <v>5676773</v>
      </c>
      <c r="E3" s="6" t="n">
        <v>4628890</v>
      </c>
    </row>
    <row r="4">
      <c r="A4" s="4" t="inlineStr">
        <is>
          <t>Basic – weighted shares outstanding (in shares)</t>
        </is>
      </c>
      <c r="B4" s="5" t="n">
        <v>9227912</v>
      </c>
      <c r="C4" s="5" t="n">
        <v>9109861</v>
      </c>
      <c r="D4" s="5" t="n">
        <v>9216216</v>
      </c>
      <c r="E4" s="5" t="n">
        <v>9107243</v>
      </c>
    </row>
    <row r="5">
      <c r="A5" s="4" t="inlineStr">
        <is>
          <t>Weighted shares assumed upon exercise of stock options (in shares)</t>
        </is>
      </c>
      <c r="B5" s="5" t="n">
        <v>350886</v>
      </c>
      <c r="C5" s="5" t="n">
        <v>862139</v>
      </c>
      <c r="D5" s="5" t="n">
        <v>466430</v>
      </c>
      <c r="E5" s="5" t="n">
        <v>721809</v>
      </c>
    </row>
    <row r="6">
      <c r="A6" s="4" t="inlineStr">
        <is>
          <t>Diluted – weighted shares outstanding (in shares)</t>
        </is>
      </c>
      <c r="B6" s="5" t="n">
        <v>9578797</v>
      </c>
      <c r="C6" s="5" t="n">
        <v>9972000</v>
      </c>
      <c r="D6" s="5" t="n">
        <v>9682646</v>
      </c>
      <c r="E6" s="5" t="n">
        <v>9829052</v>
      </c>
    </row>
    <row r="7">
      <c r="A7" s="4" t="inlineStr">
        <is>
          <t>Basic net income per share: (in dollars per share)</t>
        </is>
      </c>
      <c r="B7" s="7" t="n">
        <v>0.11</v>
      </c>
      <c r="C7" s="7" t="n">
        <v>0.23</v>
      </c>
      <c r="D7" s="7" t="n">
        <v>0.62</v>
      </c>
      <c r="E7" s="7" t="n">
        <v>0.51</v>
      </c>
    </row>
    <row r="8">
      <c r="A8" s="4" t="inlineStr">
        <is>
          <t>Diluted net income per share: (in dollars per share)</t>
        </is>
      </c>
      <c r="B8" s="7" t="n">
        <v>0.11</v>
      </c>
      <c r="C8" s="7" t="n">
        <v>0.21</v>
      </c>
      <c r="D8" s="7" t="n">
        <v>0.59</v>
      </c>
      <c r="E8" s="7" t="n">
        <v>0.4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25" customWidth="1" min="6" max="6"/>
  </cols>
  <sheetData>
    <row r="1">
      <c r="A1" s="1" t="inlineStr">
        <is>
          <t>Note 12 - Stock-based Compensation (Details Textual) - USD ($)</t>
        </is>
      </c>
      <c r="C1" s="2" t="inlineStr">
        <is>
          <t>3 Months Ended</t>
        </is>
      </c>
      <c r="E1" s="2" t="inlineStr">
        <is>
          <t>9 Months Ended</t>
        </is>
      </c>
    </row>
    <row r="2">
      <c r="B2" s="2" t="inlineStr">
        <is>
          <t>Jan. 15, 2021</t>
        </is>
      </c>
      <c r="C2" s="2" t="inlineStr">
        <is>
          <t>May 31, 2022</t>
        </is>
      </c>
      <c r="D2" s="2" t="inlineStr">
        <is>
          <t>May 31, 2021</t>
        </is>
      </c>
      <c r="E2" s="2" t="inlineStr">
        <is>
          <t>May 31, 2022</t>
        </is>
      </c>
      <c r="F2" s="2" t="inlineStr">
        <is>
          <t>May 31, 2021</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5" t="n">
        <v>174840</v>
      </c>
      <c r="F3" s="5" t="n">
        <v>419874</v>
      </c>
    </row>
    <row r="4">
      <c r="A4" s="4" t="inlineStr">
        <is>
          <t>Share-Based Payment Arrangement, Expense</t>
        </is>
      </c>
      <c r="B4" s="4" t="inlineStr">
        <is>
          <t xml:space="preserve"> </t>
        </is>
      </c>
      <c r="C4" s="6" t="n">
        <v>232883</v>
      </c>
      <c r="D4" s="6" t="n">
        <v>160834</v>
      </c>
      <c r="E4" s="6" t="n">
        <v>698649</v>
      </c>
      <c r="F4" s="6" t="n">
        <v>503338</v>
      </c>
    </row>
    <row r="5">
      <c r="A5" s="4" t="inlineStr">
        <is>
          <t>Share-Based Payment Arrangement, Nonvested Award, Option, Cost Not yet Recognized, Amount</t>
        </is>
      </c>
      <c r="B5" s="4" t="inlineStr">
        <is>
          <t xml:space="preserve"> </t>
        </is>
      </c>
      <c r="C5" s="6" t="n">
        <v>1242602</v>
      </c>
      <c r="D5" s="4" t="inlineStr">
        <is>
          <t xml:space="preserve"> </t>
        </is>
      </c>
      <c r="E5" s="5" t="n">
        <v>1242602</v>
      </c>
      <c r="F5" s="4" t="inlineStr">
        <is>
          <t xml:space="preserve"> </t>
        </is>
      </c>
    </row>
    <row r="6">
      <c r="A6" s="4" t="inlineStr">
        <is>
          <t>Allocated Share-based Compensation Expense, Estimate Remainder of Fiscal Year</t>
        </is>
      </c>
      <c r="B6" s="4" t="inlineStr">
        <is>
          <t xml:space="preserve"> </t>
        </is>
      </c>
      <c r="C6" s="4" t="inlineStr">
        <is>
          <t xml:space="preserve"> </t>
        </is>
      </c>
      <c r="D6" s="4" t="inlineStr">
        <is>
          <t xml:space="preserve"> </t>
        </is>
      </c>
      <c r="E6" s="5" t="n">
        <v>232883</v>
      </c>
      <c r="F6" s="4" t="inlineStr">
        <is>
          <t xml:space="preserve"> </t>
        </is>
      </c>
    </row>
    <row r="7">
      <c r="A7" s="4" t="inlineStr">
        <is>
          <t>Allocated Share-based Compensation Expense, Estimate, Fiscal Year Two</t>
        </is>
      </c>
      <c r="B7" s="4" t="inlineStr">
        <is>
          <t xml:space="preserve"> </t>
        </is>
      </c>
      <c r="C7" s="4" t="inlineStr">
        <is>
          <t xml:space="preserve"> </t>
        </is>
      </c>
      <c r="D7" s="4" t="inlineStr">
        <is>
          <t xml:space="preserve"> </t>
        </is>
      </c>
      <c r="E7" s="5" t="n">
        <v>671526</v>
      </c>
      <c r="F7" s="4" t="inlineStr">
        <is>
          <t xml:space="preserve"> </t>
        </is>
      </c>
    </row>
    <row r="8">
      <c r="A8" s="4" t="inlineStr">
        <is>
          <t>Allocated Share Based Compensation Expense, Estimate, Fiscal Year Three</t>
        </is>
      </c>
      <c r="B8" s="4" t="inlineStr">
        <is>
          <t xml:space="preserve"> </t>
        </is>
      </c>
      <c r="C8" s="4" t="inlineStr">
        <is>
          <t xml:space="preserve"> </t>
        </is>
      </c>
      <c r="D8" s="4" t="inlineStr">
        <is>
          <t xml:space="preserve"> </t>
        </is>
      </c>
      <c r="E8" s="6" t="n">
        <v>338193</v>
      </c>
      <c r="F8" s="4" t="inlineStr">
        <is>
          <t xml:space="preserve"> </t>
        </is>
      </c>
    </row>
    <row r="9">
      <c r="A9" s="4" t="inlineStr">
        <is>
          <t>Share-based Compensation Arrangement by Share-based Payment Award, Options, Grants in Period, Weighted Average Grant Date Fair Value (in dollars per share)</t>
        </is>
      </c>
      <c r="B9" s="4" t="inlineStr">
        <is>
          <t xml:space="preserve"> </t>
        </is>
      </c>
      <c r="C9" s="4" t="inlineStr">
        <is>
          <t xml:space="preserve"> </t>
        </is>
      </c>
      <c r="D9" s="4" t="inlineStr">
        <is>
          <t xml:space="preserve"> </t>
        </is>
      </c>
      <c r="E9" s="7" t="n">
        <v>7.29</v>
      </c>
      <c r="F9" s="7" t="n">
        <v>3.12</v>
      </c>
    </row>
    <row r="10">
      <c r="A10" s="4" t="inlineStr">
        <is>
          <t>Share-Based Compensation Arrangement by Share-Based Payment Award, Options, Outstanding, Weighted Average Remaining Contractual Term (Year)</t>
        </is>
      </c>
      <c r="B10" s="4" t="inlineStr">
        <is>
          <t xml:space="preserve"> </t>
        </is>
      </c>
      <c r="C10" s="4" t="inlineStr">
        <is>
          <t xml:space="preserve"> </t>
        </is>
      </c>
      <c r="D10" s="4" t="inlineStr">
        <is>
          <t xml:space="preserve"> </t>
        </is>
      </c>
      <c r="E10" s="4" t="inlineStr">
        <is>
          <t>6 years 7 days</t>
        </is>
      </c>
      <c r="F10" s="4" t="inlineStr">
        <is>
          <t>6 years 4 months 24 days</t>
        </is>
      </c>
    </row>
    <row r="11">
      <c r="A11" s="4" t="inlineStr">
        <is>
          <t>The 2019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Number of Additional Shares Authorized (in shares)</t>
        </is>
      </c>
      <c r="B12" s="5" t="n">
        <v>800000</v>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Number of Shares Authorized (in shares)</t>
        </is>
      </c>
      <c r="B13" s="4" t="inlineStr">
        <is>
          <t xml:space="preserve"> </t>
        </is>
      </c>
      <c r="C13" s="5" t="n">
        <v>1600000</v>
      </c>
      <c r="D13" s="4" t="inlineStr">
        <is>
          <t xml:space="preserve"> </t>
        </is>
      </c>
      <c r="E13" s="5" t="n">
        <v>1600000</v>
      </c>
      <c r="F13" s="4" t="inlineStr">
        <is>
          <t xml:space="preserve"> </t>
        </is>
      </c>
    </row>
    <row r="14">
      <c r="A14" s="4" t="inlineStr">
        <is>
          <t>Share-based Compensation Arrangement by Share-based Payment Award, Expiration Period (Year)</t>
        </is>
      </c>
      <c r="B14" s="4" t="inlineStr">
        <is>
          <t xml:space="preserve"> </t>
        </is>
      </c>
      <c r="C14" s="4" t="inlineStr">
        <is>
          <t xml:space="preserve"> </t>
        </is>
      </c>
      <c r="D14" s="4" t="inlineStr">
        <is>
          <t xml:space="preserve"> </t>
        </is>
      </c>
      <c r="E14" s="4" t="inlineStr">
        <is>
          <t>10 years</t>
        </is>
      </c>
      <c r="F14" s="4" t="inlineStr">
        <is>
          <t xml:space="preserve"> </t>
        </is>
      </c>
    </row>
    <row r="15">
      <c r="A15" s="4" t="inlineStr">
        <is>
          <t>Share-based Compensation Arrangement by Share-based Payment Award, Options, Grants in Period, Gross (in shares)</t>
        </is>
      </c>
      <c r="B15" s="4" t="inlineStr">
        <is>
          <t xml:space="preserve"> </t>
        </is>
      </c>
      <c r="C15" s="4" t="inlineStr">
        <is>
          <t xml:space="preserve"> </t>
        </is>
      </c>
      <c r="D15" s="4" t="inlineStr">
        <is>
          <t xml:space="preserve"> </t>
        </is>
      </c>
      <c r="E15" s="5" t="n">
        <v>895484</v>
      </c>
      <c r="F15" s="4" t="inlineStr">
        <is>
          <t xml:space="preserve"> </t>
        </is>
      </c>
    </row>
    <row r="16">
      <c r="A16" s="4" t="inlineStr">
        <is>
          <t>Share-Based Compensation Arrangement by Share-Based Payment Award, Number of Shares Available for Grant (in shares)</t>
        </is>
      </c>
      <c r="B16" s="4" t="inlineStr">
        <is>
          <t xml:space="preserve"> </t>
        </is>
      </c>
      <c r="C16" s="5" t="n">
        <v>704516</v>
      </c>
      <c r="D16" s="4" t="inlineStr">
        <is>
          <t xml:space="preserve"> </t>
        </is>
      </c>
      <c r="E16" s="5" t="n">
        <v>704516</v>
      </c>
      <c r="F16" s="4" t="inlineStr">
        <is>
          <t xml:space="preserve"> </t>
        </is>
      </c>
    </row>
    <row r="17">
      <c r="A17" s="4" t="inlineStr">
        <is>
          <t>The 2019 Plan [member] | One Year after Date of Grant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Award Vesting Period (Year)</t>
        </is>
      </c>
      <c r="B18" s="4" t="inlineStr">
        <is>
          <t xml:space="preserve"> </t>
        </is>
      </c>
      <c r="C18" s="4" t="inlineStr">
        <is>
          <t xml:space="preserve"> </t>
        </is>
      </c>
      <c r="D18" s="4" t="inlineStr">
        <is>
          <t xml:space="preserve"> </t>
        </is>
      </c>
      <c r="E18" s="4" t="inlineStr">
        <is>
          <t>1 year</t>
        </is>
      </c>
      <c r="F18" s="4" t="inlineStr">
        <is>
          <t xml:space="preserve"> </t>
        </is>
      </c>
    </row>
    <row r="19">
      <c r="A19" s="4" t="inlineStr">
        <is>
          <t>The 2019 Plan [member] | One Year after Date of Gra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Award Vesting Period (Year)</t>
        </is>
      </c>
      <c r="B20" s="4" t="inlineStr">
        <is>
          <t xml:space="preserve"> </t>
        </is>
      </c>
      <c r="C20" s="4" t="inlineStr">
        <is>
          <t xml:space="preserve"> </t>
        </is>
      </c>
      <c r="D20" s="4" t="inlineStr">
        <is>
          <t xml:space="preserve"> </t>
        </is>
      </c>
      <c r="E20" s="4" t="inlineStr">
        <is>
          <t>3 years</t>
        </is>
      </c>
      <c r="F20" s="4" t="inlineStr">
        <is>
          <t xml:space="preserve"> </t>
        </is>
      </c>
    </row>
    <row r="21">
      <c r="A21" s="4" t="inlineStr">
        <is>
          <t>The 2007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Options, Outstanding, Number, Ending Balance (in shares)</t>
        </is>
      </c>
      <c r="B22" s="4" t="inlineStr">
        <is>
          <t xml:space="preserve"> </t>
        </is>
      </c>
      <c r="C22" s="5" t="n">
        <v>654789</v>
      </c>
      <c r="D22" s="4" t="inlineStr">
        <is>
          <t xml:space="preserve"> </t>
        </is>
      </c>
      <c r="E22" s="5" t="n">
        <v>654789</v>
      </c>
      <c r="F22"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3" customWidth="1" min="3" max="3"/>
    <col width="15" customWidth="1" min="4" max="4"/>
    <col width="13" customWidth="1" min="5" max="5"/>
  </cols>
  <sheetData>
    <row r="1">
      <c r="A1" s="1" t="inlineStr">
        <is>
          <t>Consolidated Statements of Comprehensive Income (Unaudited)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4" t="inlineStr">
        <is>
          <t>Net income</t>
        </is>
      </c>
      <c r="B3" s="6" t="n">
        <v>1210763</v>
      </c>
      <c r="C3" s="6" t="n">
        <v>2310048</v>
      </c>
      <c r="D3" s="6" t="n">
        <v>6228581</v>
      </c>
      <c r="E3" s="6" t="n">
        <v>5218671</v>
      </c>
    </row>
    <row r="4">
      <c r="A4" s="4" t="inlineStr">
        <is>
          <t>OTHER COMPREHENSIVE INCOME– FOREIGN CURRENCY TRANSLATION ADJUSTMENT</t>
        </is>
      </c>
      <c r="B4" s="5" t="n">
        <v>-1554022</v>
      </c>
      <c r="C4" s="5" t="n">
        <v>262267</v>
      </c>
      <c r="D4" s="5" t="n">
        <v>-1936791</v>
      </c>
      <c r="E4" s="5" t="n">
        <v>757273</v>
      </c>
    </row>
    <row r="5">
      <c r="A5" s="4" t="inlineStr">
        <is>
          <t>COMPREHENSIVE INCOME</t>
        </is>
      </c>
      <c r="B5" s="5" t="n">
        <v>-343259</v>
      </c>
      <c r="C5" s="5" t="n">
        <v>2572315</v>
      </c>
      <c r="D5" s="5" t="n">
        <v>4291790</v>
      </c>
      <c r="E5" s="5" t="n">
        <v>5975944</v>
      </c>
    </row>
    <row r="6">
      <c r="A6" s="4" t="inlineStr">
        <is>
          <t>COMPREHENSIVE INCOME ATTRIBUTABLE TO NON- CONTROLLING INTERESTS</t>
        </is>
      </c>
      <c r="B6" s="5" t="n">
        <v>-181283</v>
      </c>
      <c r="C6" s="5" t="n">
        <v>266771</v>
      </c>
      <c r="D6" s="5" t="n">
        <v>-473385</v>
      </c>
      <c r="E6" s="5" t="n">
        <v>654551</v>
      </c>
    </row>
    <row r="7">
      <c r="A7" s="4" t="inlineStr">
        <is>
          <t>COMPREHENSIVE INCOME ATTRIBUTABLE TO NTIC</t>
        </is>
      </c>
      <c r="B7" s="6" t="n">
        <v>-161976</v>
      </c>
      <c r="C7" s="6" t="n">
        <v>2305544</v>
      </c>
      <c r="D7" s="6" t="n">
        <v>4765175</v>
      </c>
      <c r="E7" s="6" t="n">
        <v>53213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12 - Stock-based Compensation - Black-Scholes Option-pricing Model Assumptions (Details)</t>
        </is>
      </c>
      <c r="B1" s="2" t="inlineStr">
        <is>
          <t>9 Months Ended</t>
        </is>
      </c>
    </row>
    <row r="2">
      <c r="B2" s="2" t="inlineStr">
        <is>
          <t>May 31, 2022</t>
        </is>
      </c>
      <c r="C2" s="2" t="inlineStr">
        <is>
          <t>May 31, 2021</t>
        </is>
      </c>
    </row>
    <row r="3">
      <c r="A3" s="4" t="inlineStr">
        <is>
          <t>Dividend yield</t>
        </is>
      </c>
      <c r="B3" s="10" t="n">
        <v>0.0165</v>
      </c>
      <c r="C3" s="10" t="n">
        <v>0.0237</v>
      </c>
    </row>
    <row r="4">
      <c r="A4" s="4" t="inlineStr">
        <is>
          <t>Expected volatility</t>
        </is>
      </c>
      <c r="B4" s="10" t="n">
        <v>0.454</v>
      </c>
      <c r="C4" s="10" t="n">
        <v>0.456</v>
      </c>
    </row>
    <row r="5">
      <c r="A5" s="4" t="inlineStr">
        <is>
          <t>Expected life of option (in years) (Year)</t>
        </is>
      </c>
      <c r="B5" s="4" t="inlineStr">
        <is>
          <t>10 years</t>
        </is>
      </c>
      <c r="C5" s="4" t="inlineStr">
        <is>
          <t>10 years</t>
        </is>
      </c>
    </row>
    <row r="6">
      <c r="A6" s="4" t="inlineStr">
        <is>
          <t>Average risk-free interest rate</t>
        </is>
      </c>
      <c r="B6" s="10" t="n">
        <v>0.0077</v>
      </c>
      <c r="C6" s="10" t="n">
        <v>0.00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5" customWidth="1" min="2" max="2"/>
  </cols>
  <sheetData>
    <row r="1">
      <c r="A1" s="1" t="inlineStr">
        <is>
          <t>Note 13 - Segment and Geographic Information (Details Textual)</t>
        </is>
      </c>
      <c r="B1" s="2" t="inlineStr">
        <is>
          <t>9 Months Ended</t>
        </is>
      </c>
    </row>
    <row r="2">
      <c r="B2" s="2" t="inlineStr">
        <is>
          <t>May 31, 2022</t>
        </is>
      </c>
    </row>
    <row r="3">
      <c r="A3" s="4" t="inlineStr">
        <is>
          <t>Number of Reportable Segments</t>
        </is>
      </c>
      <c r="B3"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3 - Segment and Geographic Information - Net Sales by Segment (Details)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4" t="inlineStr">
        <is>
          <t>Net sales</t>
        </is>
      </c>
      <c r="B3" s="6" t="n">
        <v>18964921</v>
      </c>
      <c r="C3" s="6" t="n">
        <v>15418524</v>
      </c>
      <c r="D3" s="6" t="n">
        <v>53906973</v>
      </c>
      <c r="E3" s="6" t="n">
        <v>40980518</v>
      </c>
    </row>
    <row r="4">
      <c r="A4" s="4" t="inlineStr">
        <is>
          <t>ZERUST [Member]</t>
        </is>
      </c>
      <c r="B4" s="4" t="inlineStr">
        <is>
          <t xml:space="preserve"> </t>
        </is>
      </c>
      <c r="C4" s="4" t="inlineStr">
        <is>
          <t xml:space="preserve"> </t>
        </is>
      </c>
      <c r="D4" s="4" t="inlineStr">
        <is>
          <t xml:space="preserve"> </t>
        </is>
      </c>
      <c r="E4" s="4" t="inlineStr">
        <is>
          <t xml:space="preserve"> </t>
        </is>
      </c>
    </row>
    <row r="5">
      <c r="A5" s="4" t="inlineStr">
        <is>
          <t>Net sales</t>
        </is>
      </c>
      <c r="B5" s="5" t="n">
        <v>14446832</v>
      </c>
      <c r="C5" s="5" t="n">
        <v>12378215</v>
      </c>
      <c r="D5" s="5" t="n">
        <v>41988394</v>
      </c>
      <c r="E5" s="5" t="n">
        <v>32882882</v>
      </c>
    </row>
    <row r="6">
      <c r="A6" s="4" t="inlineStr">
        <is>
          <t>NaturTec [Member]</t>
        </is>
      </c>
      <c r="B6" s="4" t="inlineStr">
        <is>
          <t xml:space="preserve"> </t>
        </is>
      </c>
      <c r="C6" s="4" t="inlineStr">
        <is>
          <t xml:space="preserve"> </t>
        </is>
      </c>
      <c r="D6" s="4" t="inlineStr">
        <is>
          <t xml:space="preserve"> </t>
        </is>
      </c>
      <c r="E6" s="4" t="inlineStr">
        <is>
          <t xml:space="preserve"> </t>
        </is>
      </c>
    </row>
    <row r="7">
      <c r="A7" s="4" t="inlineStr">
        <is>
          <t>Net sales</t>
        </is>
      </c>
      <c r="B7" s="6" t="n">
        <v>4518089</v>
      </c>
      <c r="C7" s="6" t="n">
        <v>3040309</v>
      </c>
      <c r="D7" s="6" t="n">
        <v>11918579</v>
      </c>
      <c r="E7" s="6" t="n">
        <v>809763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 width="13" customWidth="1" min="7" max="7"/>
    <col width="13" customWidth="1" min="8" max="8"/>
  </cols>
  <sheetData>
    <row r="1">
      <c r="A1" s="1" t="inlineStr">
        <is>
          <t>Note 13 - Segment and Geographic Information - Cost of Goods Sold by Segment (Details) - USD ($)</t>
        </is>
      </c>
      <c r="C1" s="2" t="inlineStr">
        <is>
          <t>3 Months Ended</t>
        </is>
      </c>
      <c r="E1" s="2" t="inlineStr">
        <is>
          <t>9 Months Ended</t>
        </is>
      </c>
    </row>
    <row r="2">
      <c r="C2" s="2" t="inlineStr">
        <is>
          <t>May 31, 2022</t>
        </is>
      </c>
      <c r="D2" s="2" t="inlineStr">
        <is>
          <t>May 31, 2021</t>
        </is>
      </c>
      <c r="E2" s="2" t="inlineStr">
        <is>
          <t>May 31, 2022</t>
        </is>
      </c>
      <c r="G2" s="2" t="inlineStr">
        <is>
          <t>May 31, 2021</t>
        </is>
      </c>
    </row>
    <row r="3">
      <c r="A3" s="4" t="inlineStr">
        <is>
          <t>Cost of goods sold</t>
        </is>
      </c>
      <c r="C3" s="6" t="n">
        <v>12722833</v>
      </c>
      <c r="D3" s="6" t="n">
        <v>10152582</v>
      </c>
      <c r="E3" s="6" t="n">
        <v>36977620</v>
      </c>
      <c r="F3" s="4" t="inlineStr">
        <is>
          <t>[1]</t>
        </is>
      </c>
      <c r="G3" s="6" t="n">
        <v>26997582</v>
      </c>
      <c r="H3" s="4" t="inlineStr">
        <is>
          <t>[1]</t>
        </is>
      </c>
    </row>
    <row r="4">
      <c r="A4" s="4" t="inlineStr">
        <is>
          <t>Direct Cost of Goods Sold [Member] | ZERUST [Member]</t>
        </is>
      </c>
      <c r="C4" s="4" t="inlineStr">
        <is>
          <t xml:space="preserve"> </t>
        </is>
      </c>
      <c r="D4" s="4" t="inlineStr">
        <is>
          <t xml:space="preserve"> </t>
        </is>
      </c>
      <c r="E4" s="4" t="inlineStr">
        <is>
          <t xml:space="preserve"> </t>
        </is>
      </c>
      <c r="G4" s="4" t="inlineStr">
        <is>
          <t xml:space="preserve"> </t>
        </is>
      </c>
    </row>
    <row r="5">
      <c r="A5" s="4" t="inlineStr">
        <is>
          <t>Cost of goods sold</t>
        </is>
      </c>
      <c r="C5" s="6" t="n">
        <v>8409392</v>
      </c>
      <c r="D5" s="6" t="n">
        <v>7091220</v>
      </c>
      <c r="E5" s="6" t="n">
        <v>25267333</v>
      </c>
      <c r="F5" s="4" t="inlineStr">
        <is>
          <t>[1]</t>
        </is>
      </c>
      <c r="G5" s="6" t="n">
        <v>18928272</v>
      </c>
      <c r="H5" s="4" t="inlineStr">
        <is>
          <t>[1]</t>
        </is>
      </c>
    </row>
    <row r="6">
      <c r="A6" s="4" t="inlineStr">
        <is>
          <t>Percent of product sales</t>
        </is>
      </c>
      <c r="B6" s="4" t="inlineStr">
        <is>
          <t>[1]</t>
        </is>
      </c>
      <c r="C6" s="10" t="n">
        <v>0.582</v>
      </c>
      <c r="D6" s="10" t="n">
        <v>0.573</v>
      </c>
      <c r="E6" s="10" t="n">
        <v>0.602</v>
      </c>
      <c r="G6" s="10" t="n">
        <v>0.576</v>
      </c>
    </row>
    <row r="7">
      <c r="A7" s="4" t="inlineStr">
        <is>
          <t>Direct Cost of Goods Sold [Member] | NaturTec [Member]</t>
        </is>
      </c>
      <c r="C7" s="4" t="inlineStr">
        <is>
          <t xml:space="preserve"> </t>
        </is>
      </c>
      <c r="D7" s="4" t="inlineStr">
        <is>
          <t xml:space="preserve"> </t>
        </is>
      </c>
      <c r="E7" s="4" t="inlineStr">
        <is>
          <t xml:space="preserve"> </t>
        </is>
      </c>
      <c r="G7" s="4" t="inlineStr">
        <is>
          <t xml:space="preserve"> </t>
        </is>
      </c>
    </row>
    <row r="8">
      <c r="A8" s="4" t="inlineStr">
        <is>
          <t>Cost of goods sold</t>
        </is>
      </c>
      <c r="C8" s="6" t="n">
        <v>3432152</v>
      </c>
      <c r="D8" s="6" t="n">
        <v>2251996</v>
      </c>
      <c r="E8" s="6" t="n">
        <v>9129686</v>
      </c>
      <c r="F8" s="4" t="inlineStr">
        <is>
          <t>[1]</t>
        </is>
      </c>
      <c r="G8" s="6" t="n">
        <v>5703807</v>
      </c>
      <c r="H8" s="4" t="inlineStr">
        <is>
          <t>[1]</t>
        </is>
      </c>
    </row>
    <row r="9">
      <c r="A9" s="4" t="inlineStr">
        <is>
          <t>Percent of product sales</t>
        </is>
      </c>
      <c r="B9" s="4" t="inlineStr">
        <is>
          <t>[1]</t>
        </is>
      </c>
      <c r="C9" s="9" t="n">
        <v>0.76</v>
      </c>
      <c r="D9" s="10" t="n">
        <v>0.741</v>
      </c>
      <c r="E9" s="10" t="n">
        <v>0.766</v>
      </c>
      <c r="G9" s="10" t="n">
        <v>0.704</v>
      </c>
    </row>
    <row r="10">
      <c r="A10" s="4" t="inlineStr">
        <is>
          <t>Indirect Cost of Goods Sold [Member]</t>
        </is>
      </c>
      <c r="C10" s="4" t="inlineStr">
        <is>
          <t xml:space="preserve"> </t>
        </is>
      </c>
      <c r="D10" s="4" t="inlineStr">
        <is>
          <t xml:space="preserve"> </t>
        </is>
      </c>
      <c r="E10" s="4" t="inlineStr">
        <is>
          <t xml:space="preserve"> </t>
        </is>
      </c>
      <c r="G10" s="4" t="inlineStr">
        <is>
          <t xml:space="preserve"> </t>
        </is>
      </c>
    </row>
    <row r="11">
      <c r="A11" s="4" t="inlineStr">
        <is>
          <t>Cost of goods sold</t>
        </is>
      </c>
      <c r="C11" s="6" t="n">
        <v>881289</v>
      </c>
      <c r="D11" s="6" t="n">
        <v>809366</v>
      </c>
      <c r="E11" s="6" t="n">
        <v>2580601</v>
      </c>
      <c r="F11" s="4" t="inlineStr">
        <is>
          <t>[1]</t>
        </is>
      </c>
      <c r="G11" s="6" t="n">
        <v>2365503</v>
      </c>
      <c r="H11" s="4" t="inlineStr">
        <is>
          <t>[1]</t>
        </is>
      </c>
    </row>
    <row r="12"/>
    <row r="13">
      <c r="A13" s="4" t="inlineStr">
        <is>
          <t>[1]The percent of segment sales is calculated by dividing the direct cost of goods sold for each individual segment category by the net sales for each segment category.</t>
        </is>
      </c>
    </row>
  </sheetData>
  <mergeCells count="7">
    <mergeCell ref="A1:B2"/>
    <mergeCell ref="C1:D1"/>
    <mergeCell ref="E1:H1"/>
    <mergeCell ref="E2:F2"/>
    <mergeCell ref="G2:H2"/>
    <mergeCell ref="A12:G12"/>
    <mergeCell ref="A13:G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3 - Segment and Geographic Information - Net Sales by Geographic Location (Details)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4" t="inlineStr">
        <is>
          <t>Net sales</t>
        </is>
      </c>
      <c r="B3" s="6" t="n">
        <v>18964921</v>
      </c>
      <c r="C3" s="6" t="n">
        <v>15418524</v>
      </c>
      <c r="D3" s="6" t="n">
        <v>53906973</v>
      </c>
      <c r="E3" s="6" t="n">
        <v>40980518</v>
      </c>
    </row>
    <row r="4">
      <c r="A4" s="4" t="inlineStr">
        <is>
          <t>Inside the USA to Unaffiliated Customers [Member]</t>
        </is>
      </c>
      <c r="B4" s="4" t="inlineStr">
        <is>
          <t xml:space="preserve"> </t>
        </is>
      </c>
      <c r="C4" s="4" t="inlineStr">
        <is>
          <t xml:space="preserve"> </t>
        </is>
      </c>
      <c r="D4" s="4" t="inlineStr">
        <is>
          <t xml:space="preserve"> </t>
        </is>
      </c>
      <c r="E4" s="4" t="inlineStr">
        <is>
          <t xml:space="preserve"> </t>
        </is>
      </c>
    </row>
    <row r="5">
      <c r="A5" s="4" t="inlineStr">
        <is>
          <t>Net sales</t>
        </is>
      </c>
      <c r="B5" s="5" t="n">
        <v>6884726</v>
      </c>
      <c r="C5" s="5" t="n">
        <v>6717886</v>
      </c>
      <c r="D5" s="5" t="n">
        <v>18157010</v>
      </c>
      <c r="E5" s="5" t="n">
        <v>16198372</v>
      </c>
    </row>
    <row r="6">
      <c r="A6" s="4" t="inlineStr">
        <is>
          <t>Joint Ventures in Which the Company is a Shareholder Directly and Indirectly Outside the USA [Member]</t>
        </is>
      </c>
      <c r="B6" s="4" t="inlineStr">
        <is>
          <t xml:space="preserve"> </t>
        </is>
      </c>
      <c r="C6" s="4" t="inlineStr">
        <is>
          <t xml:space="preserve"> </t>
        </is>
      </c>
      <c r="D6" s="4" t="inlineStr">
        <is>
          <t xml:space="preserve"> </t>
        </is>
      </c>
      <c r="E6" s="4" t="inlineStr">
        <is>
          <t xml:space="preserve"> </t>
        </is>
      </c>
    </row>
    <row r="7">
      <c r="A7" s="4" t="inlineStr">
        <is>
          <t>Net sales</t>
        </is>
      </c>
      <c r="B7" s="5" t="n">
        <v>528665</v>
      </c>
      <c r="C7" s="5" t="n">
        <v>1253919</v>
      </c>
      <c r="D7" s="5" t="n">
        <v>2252618</v>
      </c>
      <c r="E7" s="5" t="n">
        <v>2361165</v>
      </c>
    </row>
    <row r="8">
      <c r="A8" s="4" t="inlineStr">
        <is>
          <t>Unaffiliated Customers Outside the USA [Member]</t>
        </is>
      </c>
      <c r="B8" s="4" t="inlineStr">
        <is>
          <t xml:space="preserve"> </t>
        </is>
      </c>
      <c r="C8" s="4" t="inlineStr">
        <is>
          <t xml:space="preserve"> </t>
        </is>
      </c>
      <c r="D8" s="4" t="inlineStr">
        <is>
          <t xml:space="preserve"> </t>
        </is>
      </c>
      <c r="E8" s="4" t="inlineStr">
        <is>
          <t xml:space="preserve"> </t>
        </is>
      </c>
    </row>
    <row r="9">
      <c r="A9" s="4" t="inlineStr">
        <is>
          <t>Net sales</t>
        </is>
      </c>
      <c r="B9" s="6" t="n">
        <v>11551530</v>
      </c>
      <c r="C9" s="6" t="n">
        <v>7446719</v>
      </c>
      <c r="D9" s="6" t="n">
        <v>33497345</v>
      </c>
      <c r="E9" s="6" t="n">
        <v>2242098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3 - Segment and Geographic Information - Fees for Services Provided to Joint Ventures by Geographic Location as a Percentage of Total Fees (Details)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4" t="inlineStr">
        <is>
          <t>Fees</t>
        </is>
      </c>
      <c r="B3" s="6" t="n">
        <v>1329988</v>
      </c>
      <c r="C3" s="6" t="n">
        <v>1589621</v>
      </c>
      <c r="D3" s="6" t="n">
        <v>3835755</v>
      </c>
      <c r="E3" s="6" t="n">
        <v>4388866</v>
      </c>
    </row>
    <row r="4">
      <c r="A4" s="4" t="inlineStr">
        <is>
          <t>Percentage of Total Fees</t>
        </is>
      </c>
      <c r="B4" s="9" t="n">
        <v>1</v>
      </c>
      <c r="C4" s="9" t="n">
        <v>1</v>
      </c>
      <c r="D4" s="9" t="n">
        <v>1</v>
      </c>
      <c r="E4" s="9" t="n">
        <v>1</v>
      </c>
    </row>
    <row r="5">
      <c r="A5" s="4" t="inlineStr">
        <is>
          <t>GERMANY</t>
        </is>
      </c>
      <c r="B5" s="4" t="inlineStr">
        <is>
          <t xml:space="preserve"> </t>
        </is>
      </c>
      <c r="C5" s="4" t="inlineStr">
        <is>
          <t xml:space="preserve"> </t>
        </is>
      </c>
      <c r="D5" s="4" t="inlineStr">
        <is>
          <t xml:space="preserve"> </t>
        </is>
      </c>
      <c r="E5" s="4" t="inlineStr">
        <is>
          <t xml:space="preserve"> </t>
        </is>
      </c>
    </row>
    <row r="6">
      <c r="A6" s="4" t="inlineStr">
        <is>
          <t>Fees</t>
        </is>
      </c>
      <c r="B6" s="6" t="n">
        <v>204316</v>
      </c>
      <c r="C6" s="6" t="n">
        <v>232026</v>
      </c>
      <c r="D6" s="6" t="n">
        <v>639738</v>
      </c>
      <c r="E6" s="6" t="n">
        <v>692770</v>
      </c>
    </row>
    <row r="7">
      <c r="A7" s="4" t="inlineStr">
        <is>
          <t>Percentage of Total Fees</t>
        </is>
      </c>
      <c r="B7" s="10" t="n">
        <v>0.154</v>
      </c>
      <c r="C7" s="10" t="n">
        <v>0.146</v>
      </c>
      <c r="D7" s="10" t="n">
        <v>0.167</v>
      </c>
      <c r="E7" s="10" t="n">
        <v>0.158</v>
      </c>
    </row>
    <row r="8">
      <c r="A8" s="4" t="inlineStr">
        <is>
          <t>POLAND</t>
        </is>
      </c>
      <c r="B8" s="4" t="inlineStr">
        <is>
          <t xml:space="preserve"> </t>
        </is>
      </c>
      <c r="C8" s="4" t="inlineStr">
        <is>
          <t xml:space="preserve"> </t>
        </is>
      </c>
      <c r="D8" s="4" t="inlineStr">
        <is>
          <t xml:space="preserve"> </t>
        </is>
      </c>
      <c r="E8" s="4" t="inlineStr">
        <is>
          <t xml:space="preserve"> </t>
        </is>
      </c>
    </row>
    <row r="9">
      <c r="A9" s="4" t="inlineStr">
        <is>
          <t>Fees</t>
        </is>
      </c>
      <c r="B9" s="6" t="n">
        <v>171181</v>
      </c>
      <c r="C9" s="6" t="n">
        <v>226174</v>
      </c>
      <c r="D9" s="6" t="n">
        <v>520807</v>
      </c>
      <c r="E9" s="6" t="n">
        <v>626527</v>
      </c>
    </row>
    <row r="10">
      <c r="A10" s="4" t="inlineStr">
        <is>
          <t>Percentage of Total Fees</t>
        </is>
      </c>
      <c r="B10" s="10" t="n">
        <v>0.129</v>
      </c>
      <c r="C10" s="10" t="n">
        <v>0.142</v>
      </c>
      <c r="D10" s="10" t="n">
        <v>0.136</v>
      </c>
      <c r="E10" s="10" t="n">
        <v>0.143</v>
      </c>
    </row>
    <row r="11">
      <c r="A11" s="4" t="inlineStr">
        <is>
          <t>JAPAN</t>
        </is>
      </c>
      <c r="B11" s="4" t="inlineStr">
        <is>
          <t xml:space="preserve"> </t>
        </is>
      </c>
      <c r="C11" s="4" t="inlineStr">
        <is>
          <t xml:space="preserve"> </t>
        </is>
      </c>
      <c r="D11" s="4" t="inlineStr">
        <is>
          <t xml:space="preserve"> </t>
        </is>
      </c>
      <c r="E11" s="4" t="inlineStr">
        <is>
          <t xml:space="preserve"> </t>
        </is>
      </c>
    </row>
    <row r="12">
      <c r="A12" s="4" t="inlineStr">
        <is>
          <t>Fees</t>
        </is>
      </c>
      <c r="B12" s="6" t="n">
        <v>168075</v>
      </c>
      <c r="C12" s="6" t="n">
        <v>200270</v>
      </c>
      <c r="D12" s="6" t="n">
        <v>486815</v>
      </c>
      <c r="E12" s="6" t="n">
        <v>561725</v>
      </c>
    </row>
    <row r="13">
      <c r="A13" s="4" t="inlineStr">
        <is>
          <t>Percentage of Total Fees</t>
        </is>
      </c>
      <c r="B13" s="10" t="n">
        <v>0.126</v>
      </c>
      <c r="C13" s="10" t="n">
        <v>0.126</v>
      </c>
      <c r="D13" s="10" t="n">
        <v>0.127</v>
      </c>
      <c r="E13" s="10" t="n">
        <v>0.128</v>
      </c>
    </row>
    <row r="14">
      <c r="A14" s="4" t="inlineStr">
        <is>
          <t>FRANCE</t>
        </is>
      </c>
      <c r="B14" s="4" t="inlineStr">
        <is>
          <t xml:space="preserve"> </t>
        </is>
      </c>
      <c r="C14" s="4" t="inlineStr">
        <is>
          <t xml:space="preserve"> </t>
        </is>
      </c>
      <c r="D14" s="4" t="inlineStr">
        <is>
          <t xml:space="preserve"> </t>
        </is>
      </c>
      <c r="E14" s="4" t="inlineStr">
        <is>
          <t xml:space="preserve"> </t>
        </is>
      </c>
    </row>
    <row r="15">
      <c r="A15" s="4" t="inlineStr">
        <is>
          <t>Fees</t>
        </is>
      </c>
      <c r="B15" s="6" t="n">
        <v>123869</v>
      </c>
      <c r="C15" s="6" t="n">
        <v>119172</v>
      </c>
      <c r="D15" s="6" t="n">
        <v>355827</v>
      </c>
      <c r="E15" s="6" t="n">
        <v>322717</v>
      </c>
    </row>
    <row r="16">
      <c r="A16" s="4" t="inlineStr">
        <is>
          <t>Percentage of Total Fees</t>
        </is>
      </c>
      <c r="B16" s="10" t="n">
        <v>0.093</v>
      </c>
      <c r="C16" s="10" t="n">
        <v>0.075</v>
      </c>
      <c r="D16" s="10" t="n">
        <v>0.093</v>
      </c>
      <c r="E16" s="10" t="n">
        <v>0.074</v>
      </c>
    </row>
    <row r="17">
      <c r="A17" s="4" t="inlineStr">
        <is>
          <t>SWEDEN</t>
        </is>
      </c>
      <c r="B17" s="4" t="inlineStr">
        <is>
          <t xml:space="preserve"> </t>
        </is>
      </c>
      <c r="C17" s="4" t="inlineStr">
        <is>
          <t xml:space="preserve"> </t>
        </is>
      </c>
      <c r="D17" s="4" t="inlineStr">
        <is>
          <t xml:space="preserve"> </t>
        </is>
      </c>
      <c r="E17" s="4" t="inlineStr">
        <is>
          <t xml:space="preserve"> </t>
        </is>
      </c>
    </row>
    <row r="18">
      <c r="A18" s="4" t="inlineStr">
        <is>
          <t>Fees</t>
        </is>
      </c>
      <c r="B18" s="6" t="n">
        <v>130681</v>
      </c>
      <c r="C18" s="6" t="n">
        <v>127710</v>
      </c>
      <c r="D18" s="6" t="n">
        <v>337929</v>
      </c>
      <c r="E18" s="6" t="n">
        <v>365095</v>
      </c>
    </row>
    <row r="19">
      <c r="A19" s="4" t="inlineStr">
        <is>
          <t>Percentage of Total Fees</t>
        </is>
      </c>
      <c r="B19" s="10" t="n">
        <v>0.098</v>
      </c>
      <c r="C19" s="9" t="n">
        <v>0.08</v>
      </c>
      <c r="D19" s="10" t="n">
        <v>0.08799999999999999</v>
      </c>
      <c r="E19" s="10" t="n">
        <v>0.083</v>
      </c>
    </row>
    <row r="20">
      <c r="A20" s="4" t="inlineStr">
        <is>
          <t>UNITED KINGDOM</t>
        </is>
      </c>
      <c r="B20" s="4" t="inlineStr">
        <is>
          <t xml:space="preserve"> </t>
        </is>
      </c>
      <c r="C20" s="4" t="inlineStr">
        <is>
          <t xml:space="preserve"> </t>
        </is>
      </c>
      <c r="D20" s="4" t="inlineStr">
        <is>
          <t xml:space="preserve"> </t>
        </is>
      </c>
      <c r="E20" s="4" t="inlineStr">
        <is>
          <t xml:space="preserve"> </t>
        </is>
      </c>
    </row>
    <row r="21">
      <c r="A21" s="4" t="inlineStr">
        <is>
          <t>Fees</t>
        </is>
      </c>
      <c r="B21" s="6" t="n">
        <v>89363</v>
      </c>
      <c r="C21" s="6" t="n">
        <v>113886</v>
      </c>
      <c r="D21" s="6" t="n">
        <v>271027</v>
      </c>
      <c r="E21" s="6" t="n">
        <v>247560</v>
      </c>
    </row>
    <row r="22">
      <c r="A22" s="4" t="inlineStr">
        <is>
          <t>Percentage of Total Fees</t>
        </is>
      </c>
      <c r="B22" s="10" t="n">
        <v>0.067</v>
      </c>
      <c r="C22" s="10" t="n">
        <v>0.07199999999999999</v>
      </c>
      <c r="D22" s="10" t="n">
        <v>0.07099999999999999</v>
      </c>
      <c r="E22" s="10" t="n">
        <v>0.056</v>
      </c>
    </row>
    <row r="23">
      <c r="A23" s="4" t="inlineStr">
        <is>
          <t>THAILAND</t>
        </is>
      </c>
      <c r="B23" s="4" t="inlineStr">
        <is>
          <t xml:space="preserve"> </t>
        </is>
      </c>
      <c r="C23" s="4" t="inlineStr">
        <is>
          <t xml:space="preserve"> </t>
        </is>
      </c>
      <c r="D23" s="4" t="inlineStr">
        <is>
          <t xml:space="preserve"> </t>
        </is>
      </c>
      <c r="E23" s="4" t="inlineStr">
        <is>
          <t xml:space="preserve"> </t>
        </is>
      </c>
    </row>
    <row r="24">
      <c r="A24" s="4" t="inlineStr">
        <is>
          <t>Fees</t>
        </is>
      </c>
      <c r="B24" s="6" t="n">
        <v>95574</v>
      </c>
      <c r="C24" s="6" t="n">
        <v>108842</v>
      </c>
      <c r="D24" s="6" t="n">
        <v>271046</v>
      </c>
      <c r="E24" s="6" t="n">
        <v>306151</v>
      </c>
    </row>
    <row r="25">
      <c r="A25" s="4" t="inlineStr">
        <is>
          <t>Percentage of Total Fees</t>
        </is>
      </c>
      <c r="B25" s="10" t="n">
        <v>0.07199999999999999</v>
      </c>
      <c r="C25" s="10" t="n">
        <v>0.068</v>
      </c>
      <c r="D25" s="10" t="n">
        <v>0.07099999999999999</v>
      </c>
      <c r="E25" s="9" t="n">
        <v>0.07000000000000001</v>
      </c>
    </row>
    <row r="26">
      <c r="A26" s="4" t="inlineStr">
        <is>
          <t>FINLAND</t>
        </is>
      </c>
      <c r="B26" s="4" t="inlineStr">
        <is>
          <t xml:space="preserve"> </t>
        </is>
      </c>
      <c r="C26" s="4" t="inlineStr">
        <is>
          <t xml:space="preserve"> </t>
        </is>
      </c>
      <c r="D26" s="4" t="inlineStr">
        <is>
          <t xml:space="preserve"> </t>
        </is>
      </c>
      <c r="E26" s="4" t="inlineStr">
        <is>
          <t xml:space="preserve"> </t>
        </is>
      </c>
    </row>
    <row r="27">
      <c r="A27" s="4" t="inlineStr">
        <is>
          <t>Fees</t>
        </is>
      </c>
      <c r="B27" s="6" t="n">
        <v>92036</v>
      </c>
      <c r="C27" s="6" t="n">
        <v>75577</v>
      </c>
      <c r="D27" s="6" t="n">
        <v>257635</v>
      </c>
      <c r="E27" s="6" t="n">
        <v>223356</v>
      </c>
    </row>
    <row r="28">
      <c r="A28" s="4" t="inlineStr">
        <is>
          <t>Percentage of Total Fees</t>
        </is>
      </c>
      <c r="B28" s="10" t="n">
        <v>0.06900000000000001</v>
      </c>
      <c r="C28" s="10" t="n">
        <v>0.048</v>
      </c>
      <c r="D28" s="10" t="n">
        <v>0.067</v>
      </c>
      <c r="E28" s="10" t="n">
        <v>0.051</v>
      </c>
    </row>
    <row r="29">
      <c r="A29" s="4" t="inlineStr">
        <is>
          <t>CZECHIA</t>
        </is>
      </c>
      <c r="B29" s="4" t="inlineStr">
        <is>
          <t xml:space="preserve"> </t>
        </is>
      </c>
      <c r="C29" s="4" t="inlineStr">
        <is>
          <t xml:space="preserve"> </t>
        </is>
      </c>
      <c r="D29" s="4" t="inlineStr">
        <is>
          <t xml:space="preserve"> </t>
        </is>
      </c>
      <c r="E29" s="4" t="inlineStr">
        <is>
          <t xml:space="preserve"> </t>
        </is>
      </c>
    </row>
    <row r="30">
      <c r="A30" s="4" t="inlineStr">
        <is>
          <t>Fees</t>
        </is>
      </c>
      <c r="B30" s="6" t="n">
        <v>84797</v>
      </c>
      <c r="C30" s="6" t="n">
        <v>109680</v>
      </c>
      <c r="D30" s="6" t="n">
        <v>224280</v>
      </c>
      <c r="E30" s="6" t="n">
        <v>268571</v>
      </c>
    </row>
    <row r="31">
      <c r="A31" s="4" t="inlineStr">
        <is>
          <t>Percentage of Total Fees</t>
        </is>
      </c>
      <c r="B31" s="10" t="n">
        <v>0.064</v>
      </c>
      <c r="C31" s="10" t="n">
        <v>0.06900000000000001</v>
      </c>
      <c r="D31" s="10" t="n">
        <v>0.058</v>
      </c>
      <c r="E31" s="10" t="n">
        <v>0.061</v>
      </c>
    </row>
    <row r="32">
      <c r="A32" s="4" t="inlineStr">
        <is>
          <t>KOREA, REPUBLIC OF</t>
        </is>
      </c>
      <c r="B32" s="4" t="inlineStr">
        <is>
          <t xml:space="preserve"> </t>
        </is>
      </c>
      <c r="C32" s="4" t="inlineStr">
        <is>
          <t xml:space="preserve"> </t>
        </is>
      </c>
      <c r="D32" s="4" t="inlineStr">
        <is>
          <t xml:space="preserve"> </t>
        </is>
      </c>
      <c r="E32" s="4" t="inlineStr">
        <is>
          <t xml:space="preserve"> </t>
        </is>
      </c>
    </row>
    <row r="33">
      <c r="A33" s="4" t="inlineStr">
        <is>
          <t>Fees</t>
        </is>
      </c>
      <c r="B33" s="6" t="n">
        <v>78542</v>
      </c>
      <c r="C33" s="6" t="n">
        <v>78507</v>
      </c>
      <c r="D33" s="6" t="n">
        <v>205342</v>
      </c>
      <c r="E33" s="6" t="n">
        <v>241805</v>
      </c>
    </row>
    <row r="34">
      <c r="A34" s="4" t="inlineStr">
        <is>
          <t>Percentage of Total Fees</t>
        </is>
      </c>
      <c r="B34" s="10" t="n">
        <v>0.059</v>
      </c>
      <c r="C34" s="10" t="n">
        <v>0.049</v>
      </c>
      <c r="D34" s="10" t="n">
        <v>0.054</v>
      </c>
      <c r="E34" s="10" t="n">
        <v>0.055</v>
      </c>
    </row>
    <row r="35">
      <c r="A35" s="4" t="inlineStr">
        <is>
          <t>Other Countries [Member]</t>
        </is>
      </c>
      <c r="B35" s="4" t="inlineStr">
        <is>
          <t xml:space="preserve"> </t>
        </is>
      </c>
      <c r="C35" s="4" t="inlineStr">
        <is>
          <t xml:space="preserve"> </t>
        </is>
      </c>
      <c r="D35" s="4" t="inlineStr">
        <is>
          <t xml:space="preserve"> </t>
        </is>
      </c>
      <c r="E35" s="4" t="inlineStr">
        <is>
          <t xml:space="preserve"> </t>
        </is>
      </c>
    </row>
    <row r="36">
      <c r="A36" s="4" t="inlineStr">
        <is>
          <t>Fees</t>
        </is>
      </c>
      <c r="B36" s="6" t="n">
        <v>91554</v>
      </c>
      <c r="C36" s="6" t="n">
        <v>197777</v>
      </c>
      <c r="D36" s="6" t="n">
        <v>265309</v>
      </c>
      <c r="E36" s="6" t="n">
        <v>532589</v>
      </c>
    </row>
    <row r="37">
      <c r="A37" s="4" t="inlineStr">
        <is>
          <t>Percentage of Total Fees</t>
        </is>
      </c>
      <c r="B37" s="10" t="n">
        <v>0.06900000000000001</v>
      </c>
      <c r="C37" s="10" t="n">
        <v>0.124</v>
      </c>
      <c r="D37" s="10" t="n">
        <v>0.06900000000000001</v>
      </c>
      <c r="E37" s="10" t="n">
        <v>0.12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3 - Segment and Geographic Information - Total Long-lived Assets by Geographic Distribution (Details) - USD ($)</t>
        </is>
      </c>
      <c r="B1" s="2" t="inlineStr">
        <is>
          <t>May 31, 2022</t>
        </is>
      </c>
      <c r="C1" s="2" t="inlineStr">
        <is>
          <t>Aug. 31, 2021</t>
        </is>
      </c>
    </row>
    <row r="2">
      <c r="A2" s="4" t="inlineStr">
        <is>
          <t>Total long-lived assets</t>
        </is>
      </c>
      <c r="B2" s="6" t="n">
        <v>12789072</v>
      </c>
      <c r="C2" s="6" t="n">
        <v>12531031</v>
      </c>
    </row>
    <row r="3">
      <c r="A3" s="4" t="inlineStr">
        <is>
          <t>CHINA</t>
        </is>
      </c>
      <c r="B3" s="4" t="inlineStr">
        <is>
          <t xml:space="preserve"> </t>
        </is>
      </c>
      <c r="C3" s="4" t="inlineStr">
        <is>
          <t xml:space="preserve"> </t>
        </is>
      </c>
    </row>
    <row r="4">
      <c r="A4" s="4" t="inlineStr">
        <is>
          <t>Total long-lived assets</t>
        </is>
      </c>
      <c r="B4" s="5" t="n">
        <v>5528663</v>
      </c>
      <c r="C4" s="5" t="n">
        <v>5110071</v>
      </c>
    </row>
    <row r="5">
      <c r="A5" s="4" t="inlineStr">
        <is>
          <t>Other Countries [Member]</t>
        </is>
      </c>
      <c r="B5" s="4" t="inlineStr">
        <is>
          <t xml:space="preserve"> </t>
        </is>
      </c>
      <c r="C5" s="4" t="inlineStr">
        <is>
          <t xml:space="preserve"> </t>
        </is>
      </c>
    </row>
    <row r="6">
      <c r="A6" s="4" t="inlineStr">
        <is>
          <t>Total long-lived assets</t>
        </is>
      </c>
      <c r="B6" s="5" t="n">
        <v>617674</v>
      </c>
      <c r="C6" s="5" t="n">
        <v>453199</v>
      </c>
    </row>
    <row r="7">
      <c r="A7" s="4" t="inlineStr">
        <is>
          <t>UNITED STATES</t>
        </is>
      </c>
      <c r="B7" s="4" t="inlineStr">
        <is>
          <t xml:space="preserve"> </t>
        </is>
      </c>
      <c r="C7" s="4" t="inlineStr">
        <is>
          <t xml:space="preserve"> </t>
        </is>
      </c>
    </row>
    <row r="8">
      <c r="A8" s="4" t="inlineStr">
        <is>
          <t>Total long-lived assets</t>
        </is>
      </c>
      <c r="B8" s="6" t="n">
        <v>6642735</v>
      </c>
      <c r="C8" s="6" t="n">
        <v>69677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3 - Segment and Geographic Information - Total Net Sales by Geographic Distribution (Details)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4" t="inlineStr">
        <is>
          <t>Net sales</t>
        </is>
      </c>
      <c r="B3" s="6" t="n">
        <v>18964921</v>
      </c>
      <c r="C3" s="6" t="n">
        <v>15418524</v>
      </c>
      <c r="D3" s="6" t="n">
        <v>53906973</v>
      </c>
      <c r="E3" s="6" t="n">
        <v>40980518</v>
      </c>
    </row>
    <row r="4">
      <c r="A4" s="4" t="inlineStr">
        <is>
          <t>CHINA</t>
        </is>
      </c>
      <c r="B4" s="4" t="inlineStr">
        <is>
          <t xml:space="preserve"> </t>
        </is>
      </c>
      <c r="C4" s="4" t="inlineStr">
        <is>
          <t xml:space="preserve"> </t>
        </is>
      </c>
      <c r="D4" s="4" t="inlineStr">
        <is>
          <t xml:space="preserve"> </t>
        </is>
      </c>
      <c r="E4" s="4" t="inlineStr">
        <is>
          <t xml:space="preserve"> </t>
        </is>
      </c>
    </row>
    <row r="5">
      <c r="A5" s="4" t="inlineStr">
        <is>
          <t>Net sales</t>
        </is>
      </c>
      <c r="B5" s="5" t="n">
        <v>3624396</v>
      </c>
      <c r="C5" s="5" t="n">
        <v>4037493</v>
      </c>
      <c r="D5" s="5" t="n">
        <v>11845989</v>
      </c>
      <c r="E5" s="5" t="n">
        <v>13025127</v>
      </c>
    </row>
    <row r="6">
      <c r="A6" s="4" t="inlineStr">
        <is>
          <t>BRAZIL</t>
        </is>
      </c>
      <c r="B6" s="4" t="inlineStr">
        <is>
          <t xml:space="preserve"> </t>
        </is>
      </c>
      <c r="C6" s="4" t="inlineStr">
        <is>
          <t xml:space="preserve"> </t>
        </is>
      </c>
      <c r="D6" s="4" t="inlineStr">
        <is>
          <t xml:space="preserve"> </t>
        </is>
      </c>
      <c r="E6" s="4" t="inlineStr">
        <is>
          <t xml:space="preserve"> </t>
        </is>
      </c>
    </row>
    <row r="7">
      <c r="A7" s="4" t="inlineStr">
        <is>
          <t>Net sales</t>
        </is>
      </c>
      <c r="B7" s="5" t="n">
        <v>1554364</v>
      </c>
      <c r="C7" s="5" t="n">
        <v>1237586</v>
      </c>
      <c r="D7" s="5" t="n">
        <v>3786670</v>
      </c>
      <c r="E7" s="5" t="n">
        <v>2756008</v>
      </c>
    </row>
    <row r="8">
      <c r="A8" s="4" t="inlineStr">
        <is>
          <t>INDIA</t>
        </is>
      </c>
      <c r="B8" s="4" t="inlineStr">
        <is>
          <t xml:space="preserve"> </t>
        </is>
      </c>
      <c r="C8" s="4" t="inlineStr">
        <is>
          <t xml:space="preserve"> </t>
        </is>
      </c>
      <c r="D8" s="4" t="inlineStr">
        <is>
          <t xml:space="preserve"> </t>
        </is>
      </c>
      <c r="E8" s="4" t="inlineStr">
        <is>
          <t xml:space="preserve"> </t>
        </is>
      </c>
    </row>
    <row r="9">
      <c r="A9" s="4" t="inlineStr">
        <is>
          <t>Net sales</t>
        </is>
      </c>
      <c r="B9" s="5" t="n">
        <v>4824004</v>
      </c>
      <c r="C9" s="5" t="n">
        <v>1540734</v>
      </c>
      <c r="D9" s="5" t="n">
        <v>13369769</v>
      </c>
      <c r="E9" s="5" t="n">
        <v>4036208</v>
      </c>
    </row>
    <row r="10">
      <c r="A10" s="4" t="inlineStr">
        <is>
          <t>Other Countries [Member]</t>
        </is>
      </c>
      <c r="B10" s="4" t="inlineStr">
        <is>
          <t xml:space="preserve"> </t>
        </is>
      </c>
      <c r="C10" s="4" t="inlineStr">
        <is>
          <t xml:space="preserve"> </t>
        </is>
      </c>
      <c r="D10" s="4" t="inlineStr">
        <is>
          <t xml:space="preserve"> </t>
        </is>
      </c>
      <c r="E10" s="4" t="inlineStr">
        <is>
          <t xml:space="preserve"> </t>
        </is>
      </c>
    </row>
    <row r="11">
      <c r="A11" s="4" t="inlineStr">
        <is>
          <t>Net sales</t>
        </is>
      </c>
      <c r="B11" s="5" t="n">
        <v>2077431</v>
      </c>
      <c r="C11" s="5" t="n">
        <v>1884825</v>
      </c>
      <c r="D11" s="5" t="n">
        <v>6747535</v>
      </c>
      <c r="E11" s="5" t="n">
        <v>4964803</v>
      </c>
    </row>
    <row r="12">
      <c r="A12" s="4" t="inlineStr">
        <is>
          <t>UNITED STATES</t>
        </is>
      </c>
      <c r="B12" s="4" t="inlineStr">
        <is>
          <t xml:space="preserve"> </t>
        </is>
      </c>
      <c r="C12" s="4" t="inlineStr">
        <is>
          <t xml:space="preserve"> </t>
        </is>
      </c>
      <c r="D12" s="4" t="inlineStr">
        <is>
          <t xml:space="preserve"> </t>
        </is>
      </c>
      <c r="E12" s="4" t="inlineStr">
        <is>
          <t xml:space="preserve"> </t>
        </is>
      </c>
    </row>
    <row r="13">
      <c r="A13" s="4" t="inlineStr">
        <is>
          <t>Net sales</t>
        </is>
      </c>
      <c r="B13" s="6" t="n">
        <v>6884726</v>
      </c>
      <c r="C13" s="6" t="n">
        <v>6717886</v>
      </c>
      <c r="D13" s="6" t="n">
        <v>18157010</v>
      </c>
      <c r="E13" s="6" t="n">
        <v>1619837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14 - Commitments and Contingencies (Details Textual) - USD ($)</t>
        </is>
      </c>
      <c r="B1" s="2" t="inlineStr">
        <is>
          <t>9 Months Ended</t>
        </is>
      </c>
    </row>
    <row r="2">
      <c r="B2" s="2" t="inlineStr">
        <is>
          <t>May 31, 2022</t>
        </is>
      </c>
      <c r="C2" s="2" t="inlineStr">
        <is>
          <t>May 31, 2021</t>
        </is>
      </c>
    </row>
    <row r="3">
      <c r="A3" s="4" t="inlineStr">
        <is>
          <t>Accrued Bonuses</t>
        </is>
      </c>
      <c r="B3" s="6" t="n">
        <v>1200000</v>
      </c>
      <c r="C3" s="6" t="n">
        <v>1800000</v>
      </c>
    </row>
    <row r="4">
      <c r="A4" s="4" t="inlineStr">
        <is>
          <t>Entity Wide Trade Joint Venture Receivables, Two Joint Ventures, Percentage</t>
        </is>
      </c>
      <c r="B4" s="10" t="n">
        <v>0.623</v>
      </c>
      <c r="C4" s="4" t="inlineStr">
        <is>
          <t xml:space="preserve"> </t>
        </is>
      </c>
    </row>
    <row r="5">
      <c r="A5" s="4" t="inlineStr">
        <is>
          <t>Entity Wide Trade Joint Venture Receivables, Three Joint Ventures, Percentage</t>
        </is>
      </c>
      <c r="B5" s="4" t="inlineStr">
        <is>
          <t xml:space="preserve"> </t>
        </is>
      </c>
      <c r="C5" s="10" t="n">
        <v>0.737</v>
      </c>
    </row>
    <row r="6">
      <c r="A6" s="4" t="inlineStr">
        <is>
          <t>Fiscal 2018 Bonus Plan [Member] | Executive Officer [Member]</t>
        </is>
      </c>
      <c r="B6" s="4" t="inlineStr">
        <is>
          <t xml:space="preserve"> </t>
        </is>
      </c>
      <c r="C6" s="4" t="inlineStr">
        <is>
          <t xml:space="preserve"> </t>
        </is>
      </c>
    </row>
    <row r="7">
      <c r="A7" s="4" t="inlineStr">
        <is>
          <t>Percentage of Individual Bonus Payout Determined by Actual Versus Targeted EBITOI Results</t>
        </is>
      </c>
      <c r="B7" s="9" t="n">
        <v>0.75</v>
      </c>
      <c r="C7" s="4" t="inlineStr">
        <is>
          <t xml:space="preserve"> </t>
        </is>
      </c>
    </row>
    <row r="8">
      <c r="A8" s="4" t="inlineStr">
        <is>
          <t>Percentage of Individuals Payout Determined Upon Achievement of Certain Pre-Established Individual Performance Objectives</t>
        </is>
      </c>
      <c r="B8" s="9" t="n">
        <v>0.25</v>
      </c>
      <c r="C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5 - Supplemental Cash Flow Information - Supplemental Disclosures of Cash Flow Information (Details)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4" t="inlineStr">
        <is>
          <t>Cash paid for interest</t>
        </is>
      </c>
      <c r="B3" s="6" t="n">
        <v>23784</v>
      </c>
      <c r="C3" s="6" t="n">
        <v>3044</v>
      </c>
      <c r="D3" s="6" t="n">
        <v>34079</v>
      </c>
      <c r="E3" s="6" t="n">
        <v>1066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in shares) at Aug. 31, 2020</t>
        </is>
      </c>
      <c r="B2" s="5" t="n">
        <v>909999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Aug. 31, 2020</t>
        </is>
      </c>
      <c r="B3" s="6" t="n">
        <v>182000</v>
      </c>
      <c r="C3" s="6" t="n">
        <v>17415043</v>
      </c>
      <c r="D3" s="6" t="n">
        <v>42472810</v>
      </c>
      <c r="E3" s="6" t="n">
        <v>-3410438</v>
      </c>
      <c r="F3" s="6" t="n">
        <v>3045026</v>
      </c>
      <c r="G3" s="6" t="n">
        <v>59704441</v>
      </c>
    </row>
    <row r="4">
      <c r="A4" s="4" t="inlineStr">
        <is>
          <t>Stock issued for employee stock purchase plan (in shares)</t>
        </is>
      </c>
      <c r="B4" s="5" t="n">
        <v>987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issued for employee stock purchase plan</t>
        </is>
      </c>
      <c r="B5" s="6" t="n">
        <v>197</v>
      </c>
      <c r="C5" s="5" t="n">
        <v>74137</v>
      </c>
      <c r="D5" s="5" t="n">
        <v>0</v>
      </c>
      <c r="E5" s="5" t="n">
        <v>0</v>
      </c>
      <c r="F5" s="5" t="n">
        <v>0</v>
      </c>
      <c r="G5" s="5" t="n">
        <v>74334</v>
      </c>
    </row>
    <row r="6">
      <c r="A6" s="4" t="inlineStr">
        <is>
          <t>Stock option expense</t>
        </is>
      </c>
      <c r="B6" s="5" t="n">
        <v>0</v>
      </c>
      <c r="C6" s="5" t="n">
        <v>503338</v>
      </c>
      <c r="D6" s="5" t="n">
        <v>0</v>
      </c>
      <c r="E6" s="5" t="n">
        <v>0</v>
      </c>
      <c r="F6" s="5" t="n">
        <v>0</v>
      </c>
      <c r="G6" s="5" t="n">
        <v>503338</v>
      </c>
    </row>
    <row r="7">
      <c r="A7" s="4" t="inlineStr">
        <is>
          <t>Dividends paid to stockholders</t>
        </is>
      </c>
      <c r="B7" s="5" t="n">
        <v>0</v>
      </c>
      <c r="C7" s="5" t="n">
        <v>0</v>
      </c>
      <c r="D7" s="5" t="n">
        <v>-1183943</v>
      </c>
      <c r="E7" s="5" t="n">
        <v>0</v>
      </c>
      <c r="F7" s="5" t="n">
        <v>0</v>
      </c>
      <c r="G7" s="5" t="n">
        <v>-1183943</v>
      </c>
    </row>
    <row r="8">
      <c r="A8" s="4" t="inlineStr">
        <is>
          <t>Dividend received by non-controlling interest</t>
        </is>
      </c>
      <c r="B8" s="5" t="n">
        <v>0</v>
      </c>
      <c r="C8" s="5" t="n">
        <v>0</v>
      </c>
      <c r="D8" s="5" t="n">
        <v>0</v>
      </c>
      <c r="E8" s="5" t="n">
        <v>0</v>
      </c>
      <c r="F8" s="5" t="n">
        <v>-200000</v>
      </c>
      <c r="G8" s="5" t="n">
        <v>-200000</v>
      </c>
    </row>
    <row r="9">
      <c r="A9" s="4" t="inlineStr">
        <is>
          <t>Net income</t>
        </is>
      </c>
      <c r="B9" s="5" t="n">
        <v>0</v>
      </c>
      <c r="C9" s="5" t="n">
        <v>0</v>
      </c>
      <c r="D9" s="5" t="n">
        <v>4628890</v>
      </c>
      <c r="E9" s="5" t="n">
        <v>0</v>
      </c>
      <c r="F9" s="5" t="n">
        <v>589781</v>
      </c>
      <c r="G9" s="5" t="n">
        <v>5218671</v>
      </c>
    </row>
    <row r="10">
      <c r="A10" s="4" t="inlineStr">
        <is>
          <t>Other comprehensive gain</t>
        </is>
      </c>
      <c r="B10" s="5" t="n">
        <v>0</v>
      </c>
      <c r="C10" s="5" t="n">
        <v>0</v>
      </c>
      <c r="D10" s="5" t="n">
        <v>0</v>
      </c>
      <c r="E10" s="5" t="n">
        <v>692503</v>
      </c>
      <c r="F10" s="5" t="n">
        <v>64770</v>
      </c>
      <c r="G10" s="5" t="n">
        <v>757273</v>
      </c>
    </row>
    <row r="11">
      <c r="A11" s="4" t="inlineStr">
        <is>
          <t>Other comprehensive income</t>
        </is>
      </c>
      <c r="B11" s="6" t="n">
        <v>0</v>
      </c>
      <c r="C11" s="5" t="n">
        <v>0</v>
      </c>
      <c r="D11" s="5" t="n">
        <v>0</v>
      </c>
      <c r="E11" s="5" t="n">
        <v>692503</v>
      </c>
      <c r="F11" s="5" t="n">
        <v>64770</v>
      </c>
      <c r="G11" s="5" t="n">
        <v>757273</v>
      </c>
    </row>
    <row r="12">
      <c r="A12" s="4" t="inlineStr">
        <is>
          <t>BALANCE (in shares) at May. 31, 2021</t>
        </is>
      </c>
      <c r="B12" s="5" t="n">
        <v>910986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May. 31, 2021</t>
        </is>
      </c>
      <c r="B13" s="6" t="n">
        <v>182197</v>
      </c>
      <c r="C13" s="5" t="n">
        <v>17992518</v>
      </c>
      <c r="D13" s="5" t="n">
        <v>45917757</v>
      </c>
      <c r="E13" s="5" t="n">
        <v>-2717935</v>
      </c>
      <c r="F13" s="5" t="n">
        <v>3499577</v>
      </c>
      <c r="G13" s="5" t="n">
        <v>64874114</v>
      </c>
    </row>
    <row r="14">
      <c r="A14" s="4" t="inlineStr">
        <is>
          <t>BALANCE (in shares) at Feb. 28, 2021</t>
        </is>
      </c>
      <c r="B14" s="5" t="n">
        <v>910463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Feb. 28, 2021</t>
        </is>
      </c>
      <c r="B15" s="6" t="n">
        <v>182093</v>
      </c>
      <c r="C15" s="5" t="n">
        <v>17793646</v>
      </c>
      <c r="D15" s="5" t="n">
        <v>44455982</v>
      </c>
      <c r="E15" s="5" t="n">
        <v>-2969563</v>
      </c>
      <c r="F15" s="5" t="n">
        <v>3232806</v>
      </c>
      <c r="G15" s="5" t="n">
        <v>62694964</v>
      </c>
    </row>
    <row r="16">
      <c r="A16" s="4" t="inlineStr">
        <is>
          <t>Stock issued for employee stock purchase plan (in shares)</t>
        </is>
      </c>
      <c r="B16" s="5" t="n">
        <v>52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for employee stock purchase plan</t>
        </is>
      </c>
      <c r="B17" s="6" t="n">
        <v>104</v>
      </c>
      <c r="C17" s="5" t="n">
        <v>38038</v>
      </c>
      <c r="D17" s="5" t="n">
        <v>0</v>
      </c>
      <c r="E17" s="5" t="n">
        <v>0</v>
      </c>
      <c r="F17" s="5" t="n">
        <v>0</v>
      </c>
      <c r="G17" s="5" t="n">
        <v>38142</v>
      </c>
    </row>
    <row r="18">
      <c r="A18" s="4" t="inlineStr">
        <is>
          <t>Stock option expense</t>
        </is>
      </c>
      <c r="B18" s="5" t="n">
        <v>0</v>
      </c>
      <c r="C18" s="5" t="n">
        <v>160834</v>
      </c>
      <c r="D18" s="5" t="n">
        <v>0</v>
      </c>
      <c r="E18" s="5" t="n">
        <v>0</v>
      </c>
      <c r="F18" s="5" t="n">
        <v>0</v>
      </c>
      <c r="G18" s="5" t="n">
        <v>160834</v>
      </c>
    </row>
    <row r="19">
      <c r="A19" s="4" t="inlineStr">
        <is>
          <t>Dividends paid to stockholders</t>
        </is>
      </c>
      <c r="B19" s="5" t="n">
        <v>0</v>
      </c>
      <c r="C19" s="5" t="n">
        <v>0</v>
      </c>
      <c r="D19" s="5" t="n">
        <v>-592141</v>
      </c>
      <c r="E19" s="5" t="n">
        <v>0</v>
      </c>
      <c r="F19" s="5" t="n">
        <v>0</v>
      </c>
      <c r="G19" s="5" t="n">
        <v>-592141</v>
      </c>
    </row>
    <row r="20">
      <c r="A20" s="4" t="inlineStr">
        <is>
          <t>Net income</t>
        </is>
      </c>
      <c r="B20" s="5" t="n">
        <v>0</v>
      </c>
      <c r="C20" s="5" t="n">
        <v>0</v>
      </c>
      <c r="D20" s="5" t="n">
        <v>2053916</v>
      </c>
      <c r="E20" s="5" t="n">
        <v>0</v>
      </c>
      <c r="F20" s="5" t="n">
        <v>256132</v>
      </c>
      <c r="G20" s="5" t="n">
        <v>2310048</v>
      </c>
    </row>
    <row r="21">
      <c r="A21" s="4" t="inlineStr">
        <is>
          <t>Other comprehensive gain</t>
        </is>
      </c>
      <c r="B21" s="5" t="n">
        <v>0</v>
      </c>
      <c r="C21" s="5" t="n">
        <v>0</v>
      </c>
      <c r="D21" s="5" t="n">
        <v>0</v>
      </c>
      <c r="E21" s="5" t="n">
        <v>251628</v>
      </c>
      <c r="F21" s="5" t="n">
        <v>10639</v>
      </c>
      <c r="G21" s="5" t="n">
        <v>262267</v>
      </c>
    </row>
    <row r="22">
      <c r="A22" s="4" t="inlineStr">
        <is>
          <t>Other comprehensive income</t>
        </is>
      </c>
      <c r="B22" s="6" t="n">
        <v>0</v>
      </c>
      <c r="C22" s="5" t="n">
        <v>0</v>
      </c>
      <c r="D22" s="5" t="n">
        <v>0</v>
      </c>
      <c r="E22" s="5" t="n">
        <v>251628</v>
      </c>
      <c r="F22" s="5" t="n">
        <v>10639</v>
      </c>
      <c r="G22" s="5" t="n">
        <v>262267</v>
      </c>
    </row>
    <row r="23">
      <c r="A23" s="4" t="inlineStr">
        <is>
          <t>BALANCE (in shares) at May. 31, 2021</t>
        </is>
      </c>
      <c r="B23" s="5" t="n">
        <v>910986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May. 31, 2021</t>
        </is>
      </c>
      <c r="B24" s="6" t="n">
        <v>182197</v>
      </c>
      <c r="C24" s="5" t="n">
        <v>17992518</v>
      </c>
      <c r="D24" s="5" t="n">
        <v>45917757</v>
      </c>
      <c r="E24" s="5" t="n">
        <v>-2717935</v>
      </c>
      <c r="F24" s="5" t="n">
        <v>3499577</v>
      </c>
      <c r="G24" s="5" t="n">
        <v>64874114</v>
      </c>
    </row>
    <row r="25">
      <c r="A25" s="4" t="inlineStr">
        <is>
          <t>BALANCE (in shares) at Aug. 31, 2021</t>
        </is>
      </c>
      <c r="B25" s="5" t="n">
        <v>918481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Aug. 31, 2021</t>
        </is>
      </c>
      <c r="B26" s="6" t="n">
        <v>183696</v>
      </c>
      <c r="C26" s="5" t="n">
        <v>18736268</v>
      </c>
      <c r="D26" s="5" t="n">
        <v>46973094</v>
      </c>
      <c r="E26" s="5" t="n">
        <v>-3525030</v>
      </c>
      <c r="F26" s="5" t="n">
        <v>3382553</v>
      </c>
      <c r="G26" s="5" t="n">
        <v>65750581</v>
      </c>
    </row>
    <row r="27">
      <c r="A27" s="4" t="inlineStr">
        <is>
          <t>Stock issued for employee stock purchase plan (in shares)</t>
        </is>
      </c>
      <c r="B27" s="5" t="n">
        <v>56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issued for employee stock purchase plan</t>
        </is>
      </c>
      <c r="B28" s="6" t="n">
        <v>112</v>
      </c>
      <c r="C28" s="5" t="n">
        <v>73533</v>
      </c>
      <c r="D28" s="5" t="n">
        <v>0</v>
      </c>
      <c r="E28" s="5" t="n">
        <v>0</v>
      </c>
      <c r="F28" s="5" t="n">
        <v>0</v>
      </c>
      <c r="G28" s="5" t="n">
        <v>73645</v>
      </c>
    </row>
    <row r="29">
      <c r="A29" s="4" t="inlineStr">
        <is>
          <t>Stock options exercised (in shares)</t>
        </is>
      </c>
      <c r="B29" s="5" t="n">
        <v>4207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options exercised</t>
        </is>
      </c>
      <c r="B30" s="6" t="n">
        <v>842</v>
      </c>
      <c r="C30" s="5" t="n">
        <v>197798</v>
      </c>
      <c r="D30" s="5" t="n">
        <v>0</v>
      </c>
      <c r="E30" s="5" t="n">
        <v>0</v>
      </c>
      <c r="F30" s="5" t="n">
        <v>0</v>
      </c>
      <c r="G30" s="5" t="n">
        <v>198640</v>
      </c>
    </row>
    <row r="31">
      <c r="A31" s="4" t="inlineStr">
        <is>
          <t>Stock option expense</t>
        </is>
      </c>
      <c r="B31" s="5" t="n">
        <v>0</v>
      </c>
      <c r="C31" s="5" t="n">
        <v>698649</v>
      </c>
      <c r="D31" s="5" t="n">
        <v>0</v>
      </c>
      <c r="E31" s="5" t="n">
        <v>0</v>
      </c>
      <c r="F31" s="5" t="n">
        <v>0</v>
      </c>
      <c r="G31" s="5" t="n">
        <v>698649</v>
      </c>
    </row>
    <row r="32">
      <c r="A32" s="4" t="inlineStr">
        <is>
          <t>Dividends paid to stockholders</t>
        </is>
      </c>
      <c r="B32" s="5" t="n">
        <v>0</v>
      </c>
      <c r="C32" s="5" t="n">
        <v>0</v>
      </c>
      <c r="D32" s="5" t="n">
        <v>-1934906</v>
      </c>
      <c r="E32" s="5" t="n">
        <v>0</v>
      </c>
      <c r="F32" s="5" t="n">
        <v>0</v>
      </c>
      <c r="G32" s="5" t="n">
        <v>-1934906</v>
      </c>
    </row>
    <row r="33">
      <c r="A33" s="4" t="inlineStr">
        <is>
          <t>Dividend received by non-controlling interest</t>
        </is>
      </c>
      <c r="B33" s="5" t="n">
        <v>0</v>
      </c>
      <c r="C33" s="5" t="n">
        <v>0</v>
      </c>
      <c r="D33" s="5" t="n">
        <v>0</v>
      </c>
      <c r="E33" s="5" t="n">
        <v>0</v>
      </c>
      <c r="F33" s="5" t="n">
        <v>-402729</v>
      </c>
      <c r="G33" s="5" t="n">
        <v>-402729</v>
      </c>
    </row>
    <row r="34">
      <c r="A34" s="4" t="inlineStr">
        <is>
          <t>Net income</t>
        </is>
      </c>
      <c r="B34" s="5" t="n">
        <v>0</v>
      </c>
      <c r="C34" s="5" t="n">
        <v>0</v>
      </c>
      <c r="D34" s="5" t="n">
        <v>5676773</v>
      </c>
      <c r="E34" s="5" t="n">
        <v>0</v>
      </c>
      <c r="F34" s="5" t="n">
        <v>551808</v>
      </c>
      <c r="G34" s="5" t="n">
        <v>6228581</v>
      </c>
    </row>
    <row r="35">
      <c r="A35" s="4" t="inlineStr">
        <is>
          <t>Other comprehensive gain</t>
        </is>
      </c>
      <c r="B35" s="5" t="n">
        <v>0</v>
      </c>
      <c r="C35" s="5" t="n">
        <v>0</v>
      </c>
      <c r="D35" s="5" t="n">
        <v>0</v>
      </c>
      <c r="E35" s="5" t="n">
        <v>-1858370</v>
      </c>
      <c r="F35" s="5" t="n">
        <v>-78421</v>
      </c>
      <c r="G35" s="5" t="n">
        <v>-1936791</v>
      </c>
    </row>
    <row r="36">
      <c r="A36" s="4" t="inlineStr">
        <is>
          <t>Other comprehensive income</t>
        </is>
      </c>
      <c r="B36" s="6" t="n">
        <v>0</v>
      </c>
      <c r="C36" s="5" t="n">
        <v>0</v>
      </c>
      <c r="D36" s="5" t="n">
        <v>0</v>
      </c>
      <c r="E36" s="5" t="n">
        <v>-1858370</v>
      </c>
      <c r="F36" s="5" t="n">
        <v>-78421</v>
      </c>
      <c r="G36" s="5" t="n">
        <v>-1936791</v>
      </c>
    </row>
    <row r="37">
      <c r="A37" s="4" t="inlineStr">
        <is>
          <t>BALANCE (in shares) at May. 31, 2022</t>
        </is>
      </c>
      <c r="B37" s="5" t="n">
        <v>923248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at May. 31, 2022</t>
        </is>
      </c>
      <c r="B38" s="6" t="n">
        <v>184650</v>
      </c>
      <c r="C38" s="5" t="n">
        <v>19706248</v>
      </c>
      <c r="D38" s="5" t="n">
        <v>50714961</v>
      </c>
      <c r="E38" s="5" t="n">
        <v>-5383400</v>
      </c>
      <c r="F38" s="5" t="n">
        <v>3453211</v>
      </c>
      <c r="G38" s="5" t="n">
        <v>68675670</v>
      </c>
    </row>
    <row r="39">
      <c r="A39" s="4" t="inlineStr">
        <is>
          <t>BALANCE (in shares) at Feb. 28, 2022</t>
        </is>
      </c>
      <c r="B39" s="5" t="n">
        <v>922151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at Feb. 28, 2022</t>
        </is>
      </c>
      <c r="B40" s="6" t="n">
        <v>184430</v>
      </c>
      <c r="C40" s="5" t="n">
        <v>19379032</v>
      </c>
      <c r="D40" s="5" t="n">
        <v>50361068</v>
      </c>
      <c r="E40" s="5" t="n">
        <v>-3858689</v>
      </c>
      <c r="F40" s="5" t="n">
        <v>3371926</v>
      </c>
      <c r="G40" s="5" t="n">
        <v>69437767</v>
      </c>
    </row>
    <row r="41">
      <c r="A41" s="4" t="inlineStr">
        <is>
          <t>Stock issued for employee stock purchase plan (in shares)</t>
        </is>
      </c>
      <c r="B41" s="5" t="n">
        <v>2966</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issued for employee stock purchase plan</t>
        </is>
      </c>
      <c r="B42" s="6" t="n">
        <v>59</v>
      </c>
      <c r="C42" s="5" t="n">
        <v>35054</v>
      </c>
      <c r="D42" s="5" t="n">
        <v>0</v>
      </c>
      <c r="E42" s="5" t="n">
        <v>0</v>
      </c>
      <c r="F42" s="5" t="n">
        <v>0</v>
      </c>
      <c r="G42" s="5" t="n">
        <v>35113</v>
      </c>
    </row>
    <row r="43">
      <c r="A43" s="4" t="inlineStr">
        <is>
          <t>Stock options exercised (in shares)</t>
        </is>
      </c>
      <c r="B43" s="5" t="n">
        <v>8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 options exercised</t>
        </is>
      </c>
      <c r="B44" s="6" t="n">
        <v>161</v>
      </c>
      <c r="C44" s="5" t="n">
        <v>59279</v>
      </c>
      <c r="D44" s="5" t="n">
        <v>0</v>
      </c>
      <c r="E44" s="5" t="n">
        <v>0</v>
      </c>
      <c r="F44" s="5" t="n">
        <v>0</v>
      </c>
      <c r="G44" s="5" t="n">
        <v>59440</v>
      </c>
    </row>
    <row r="45">
      <c r="A45" s="4" t="inlineStr">
        <is>
          <t>Stock option expense</t>
        </is>
      </c>
      <c r="B45" s="5" t="n">
        <v>0</v>
      </c>
      <c r="C45" s="5" t="n">
        <v>232883</v>
      </c>
      <c r="D45" s="5" t="n">
        <v>0</v>
      </c>
      <c r="E45" s="5" t="n">
        <v>0</v>
      </c>
      <c r="F45" s="5" t="n">
        <v>0</v>
      </c>
      <c r="G45" s="5" t="n">
        <v>232883</v>
      </c>
    </row>
    <row r="46">
      <c r="A46" s="4" t="inlineStr">
        <is>
          <t>Dividends paid to stockholders</t>
        </is>
      </c>
      <c r="B46" s="5" t="n">
        <v>0</v>
      </c>
      <c r="C46" s="5" t="n">
        <v>0</v>
      </c>
      <c r="D46" s="5" t="n">
        <v>-646274</v>
      </c>
      <c r="E46" s="5" t="n">
        <v>0</v>
      </c>
      <c r="F46" s="5" t="n">
        <v>0</v>
      </c>
      <c r="G46" s="5" t="n">
        <v>-646274</v>
      </c>
    </row>
    <row r="47">
      <c r="A47" s="4" t="inlineStr">
        <is>
          <t>Dividend received by non-controlling interest</t>
        </is>
      </c>
      <c r="B47" s="5" t="n">
        <v>0</v>
      </c>
      <c r="C47" s="5" t="n">
        <v>0</v>
      </c>
      <c r="D47" s="5" t="n">
        <v>0</v>
      </c>
      <c r="E47" s="5" t="n">
        <v>0</v>
      </c>
      <c r="F47" s="5" t="n">
        <v>-100000</v>
      </c>
      <c r="G47" s="5" t="n">
        <v>-100000</v>
      </c>
    </row>
    <row r="48">
      <c r="A48" s="4" t="inlineStr">
        <is>
          <t>Net income</t>
        </is>
      </c>
      <c r="B48" s="5" t="n">
        <v>0</v>
      </c>
      <c r="C48" s="5" t="n">
        <v>0</v>
      </c>
      <c r="D48" s="5" t="n">
        <v>1000167</v>
      </c>
      <c r="E48" s="5" t="n">
        <v>0</v>
      </c>
      <c r="F48" s="5" t="n">
        <v>210596</v>
      </c>
      <c r="G48" s="5" t="n">
        <v>1210763</v>
      </c>
    </row>
    <row r="49">
      <c r="A49" s="4" t="inlineStr">
        <is>
          <t>Other comprehensive gain</t>
        </is>
      </c>
      <c r="B49" s="5" t="n">
        <v>0</v>
      </c>
      <c r="C49" s="5" t="n">
        <v>0</v>
      </c>
      <c r="D49" s="5" t="n">
        <v>0</v>
      </c>
      <c r="E49" s="5" t="n">
        <v>-1524711</v>
      </c>
      <c r="F49" s="5" t="n">
        <v>-29311</v>
      </c>
      <c r="G49" s="5" t="n">
        <v>-1554022</v>
      </c>
    </row>
    <row r="50">
      <c r="A50" s="4" t="inlineStr">
        <is>
          <t>Other comprehensive income</t>
        </is>
      </c>
      <c r="B50" s="6" t="n">
        <v>0</v>
      </c>
      <c r="C50" s="5" t="n">
        <v>0</v>
      </c>
      <c r="D50" s="5" t="n">
        <v>0</v>
      </c>
      <c r="E50" s="5" t="n">
        <v>-1524711</v>
      </c>
      <c r="F50" s="5" t="n">
        <v>-29311</v>
      </c>
      <c r="G50" s="5" t="n">
        <v>-1554022</v>
      </c>
    </row>
    <row r="51">
      <c r="A51" s="4" t="inlineStr">
        <is>
          <t>BALANCE (in shares) at May. 31, 2022</t>
        </is>
      </c>
      <c r="B51" s="5" t="n">
        <v>9232483</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LANCE at May. 31, 2022</t>
        </is>
      </c>
      <c r="B52" s="6" t="n">
        <v>184650</v>
      </c>
      <c r="C52" s="6" t="n">
        <v>19706248</v>
      </c>
      <c r="D52" s="6" t="n">
        <v>50714961</v>
      </c>
      <c r="E52" s="6" t="n">
        <v>-5383400</v>
      </c>
      <c r="F52" s="6" t="n">
        <v>3453211</v>
      </c>
      <c r="G52" s="6" t="n">
        <v>686756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1" customWidth="1" min="1" max="1"/>
    <col width="15" customWidth="1" min="2" max="2"/>
    <col width="13" customWidth="1" min="3" max="3"/>
    <col width="15" customWidth="1" min="4" max="4"/>
    <col width="13" customWidth="1" min="5" max="5"/>
  </cols>
  <sheetData>
    <row r="1">
      <c r="A1" s="1" t="inlineStr">
        <is>
          <t>Note 16 - Income Taxes (Details Textual)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4" t="inlineStr">
        <is>
          <t>Income Tax Expense (Benefit), Total</t>
        </is>
      </c>
      <c r="B3" s="6" t="n">
        <v>604314</v>
      </c>
      <c r="C3" s="6" t="n">
        <v>276338</v>
      </c>
      <c r="D3" s="6" t="n">
        <v>1260437</v>
      </c>
      <c r="E3" s="6" t="n">
        <v>92958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Unaudited) - USD ($)</t>
        </is>
      </c>
      <c r="B1" s="2" t="inlineStr">
        <is>
          <t>9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income</t>
        </is>
      </c>
      <c r="B4" s="6" t="n">
        <v>6228581</v>
      </c>
      <c r="C4" s="6" t="n">
        <v>5218671</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698649</v>
      </c>
      <c r="C6" s="5" t="n">
        <v>503338</v>
      </c>
    </row>
    <row r="7">
      <c r="A7" s="4" t="inlineStr">
        <is>
          <t>Change in allowance for doubtful accounts</t>
        </is>
      </c>
      <c r="B7" s="5" t="n">
        <v>0</v>
      </c>
      <c r="C7" s="5" t="n">
        <v>30000</v>
      </c>
    </row>
    <row r="8">
      <c r="A8" s="4" t="inlineStr">
        <is>
          <t>Depreciation expense</t>
        </is>
      </c>
      <c r="B8" s="5" t="n">
        <v>722443</v>
      </c>
      <c r="C8" s="5" t="n">
        <v>681484</v>
      </c>
    </row>
    <row r="9">
      <c r="A9" s="4" t="inlineStr">
        <is>
          <t>Amortization expense</t>
        </is>
      </c>
      <c r="B9" s="5" t="n">
        <v>474121</v>
      </c>
      <c r="C9" s="5" t="n">
        <v>151710</v>
      </c>
    </row>
    <row r="10">
      <c r="A10" s="4" t="inlineStr">
        <is>
          <t>Remeasurement gain on acquisition of equity method investee</t>
        </is>
      </c>
      <c r="B10" s="5" t="n">
        <v>-3951550</v>
      </c>
      <c r="C10" s="5" t="n">
        <v>0</v>
      </c>
    </row>
    <row r="11">
      <c r="A11" s="4" t="inlineStr">
        <is>
          <t>Equity in income from joint ventures</t>
        </is>
      </c>
      <c r="B11" s="5" t="n">
        <v>-3662178</v>
      </c>
      <c r="C11" s="5" t="n">
        <v>-5779260</v>
      </c>
    </row>
    <row r="12">
      <c r="A12" s="4" t="inlineStr">
        <is>
          <t>Dividends received from joint ventures</t>
        </is>
      </c>
      <c r="B12" s="5" t="n">
        <v>5723176</v>
      </c>
      <c r="C12" s="5" t="n">
        <v>3505455</v>
      </c>
    </row>
    <row r="13">
      <c r="A13" s="4" t="inlineStr">
        <is>
          <t>Deferred income taxes</t>
        </is>
      </c>
      <c r="B13" s="5" t="n">
        <v>152372</v>
      </c>
      <c r="C13" s="5" t="n">
        <v>-8526</v>
      </c>
    </row>
    <row r="14">
      <c r="A14" s="3" t="inlineStr">
        <is>
          <t>Changes in current assets and liabilities:</t>
        </is>
      </c>
      <c r="B14" s="4" t="inlineStr">
        <is>
          <t xml:space="preserve"> </t>
        </is>
      </c>
      <c r="C14" s="4" t="inlineStr">
        <is>
          <t xml:space="preserve"> </t>
        </is>
      </c>
    </row>
    <row r="15">
      <c r="A15" s="4" t="inlineStr">
        <is>
          <t>Trade, excluding joint ventures</t>
        </is>
      </c>
      <c r="B15" s="5" t="n">
        <v>-1348254</v>
      </c>
      <c r="C15" s="5" t="n">
        <v>-2904707</v>
      </c>
    </row>
    <row r="16">
      <c r="A16" s="4" t="inlineStr">
        <is>
          <t>Trade, joint ventures</t>
        </is>
      </c>
      <c r="B16" s="5" t="n">
        <v>-232364</v>
      </c>
      <c r="C16" s="5" t="n">
        <v>-564149</v>
      </c>
    </row>
    <row r="17">
      <c r="A17" s="4" t="inlineStr">
        <is>
          <t>Fees for services provided to joint ventures</t>
        </is>
      </c>
      <c r="B17" s="5" t="n">
        <v>261913</v>
      </c>
      <c r="C17" s="5" t="n">
        <v>-499954</v>
      </c>
    </row>
    <row r="18">
      <c r="A18" s="4" t="inlineStr">
        <is>
          <t>Income taxes</t>
        </is>
      </c>
      <c r="B18" s="5" t="n">
        <v>-134942</v>
      </c>
      <c r="C18" s="5" t="n">
        <v>-223024</v>
      </c>
    </row>
    <row r="19">
      <c r="A19" s="4" t="inlineStr">
        <is>
          <t>Inventories</t>
        </is>
      </c>
      <c r="B19" s="5" t="n">
        <v>-2093668</v>
      </c>
      <c r="C19" s="5" t="n">
        <v>-177927</v>
      </c>
    </row>
    <row r="20">
      <c r="A20" s="4" t="inlineStr">
        <is>
          <t>Prepaid expenses and other</t>
        </is>
      </c>
      <c r="B20" s="5" t="n">
        <v>-635478</v>
      </c>
      <c r="C20" s="5" t="n">
        <v>-223457</v>
      </c>
    </row>
    <row r="21">
      <c r="A21" s="4" t="inlineStr">
        <is>
          <t>Accounts payable</t>
        </is>
      </c>
      <c r="B21" s="5" t="n">
        <v>908605</v>
      </c>
      <c r="C21" s="5" t="n">
        <v>703100</v>
      </c>
    </row>
    <row r="22">
      <c r="A22" s="4" t="inlineStr">
        <is>
          <t>Income tax payable</t>
        </is>
      </c>
      <c r="B22" s="5" t="n">
        <v>-420529</v>
      </c>
      <c r="C22" s="5" t="n">
        <v>-162615</v>
      </c>
    </row>
    <row r="23">
      <c r="A23" s="4" t="inlineStr">
        <is>
          <t>Accrued liabilities</t>
        </is>
      </c>
      <c r="B23" s="5" t="n">
        <v>-912803</v>
      </c>
      <c r="C23" s="5" t="n">
        <v>803555</v>
      </c>
    </row>
    <row r="24">
      <c r="A24" s="4" t="inlineStr">
        <is>
          <t>Net cash provided by operating activities</t>
        </is>
      </c>
      <c r="B24" s="5" t="n">
        <v>1778094</v>
      </c>
      <c r="C24" s="5" t="n">
        <v>1053695</v>
      </c>
    </row>
    <row r="25">
      <c r="A25" s="3" t="inlineStr">
        <is>
          <t>CASH FLOWS FROM INVESTING ACTIVITIES:</t>
        </is>
      </c>
      <c r="B25" s="4" t="inlineStr">
        <is>
          <t xml:space="preserve"> </t>
        </is>
      </c>
      <c r="C25" s="4" t="inlineStr">
        <is>
          <t xml:space="preserve"> </t>
        </is>
      </c>
    </row>
    <row r="26">
      <c r="A26" s="4" t="inlineStr">
        <is>
          <t>Acquisition of Zerust India business, net of cash acquired (see Note 3)</t>
        </is>
      </c>
      <c r="B26" s="5" t="n">
        <v>-5062003</v>
      </c>
      <c r="C26" s="5" t="n">
        <v>0</v>
      </c>
    </row>
    <row r="27">
      <c r="A27" s="4" t="inlineStr">
        <is>
          <t>Purchase of available for sale securities</t>
        </is>
      </c>
      <c r="B27" s="5" t="n">
        <v>-941</v>
      </c>
      <c r="C27" s="5" t="n">
        <v>-800000</v>
      </c>
    </row>
    <row r="28">
      <c r="A28" s="4" t="inlineStr">
        <is>
          <t>Proceeds from the sale of available for sale securities</t>
        </is>
      </c>
      <c r="B28" s="5" t="n">
        <v>0</v>
      </c>
      <c r="C28" s="5" t="n">
        <v>1219670</v>
      </c>
    </row>
    <row r="29">
      <c r="A29" s="4" t="inlineStr">
        <is>
          <t>Investment in joint venture</t>
        </is>
      </c>
      <c r="B29" s="5" t="n">
        <v>-341392</v>
      </c>
      <c r="C29" s="5" t="n">
        <v>0</v>
      </c>
    </row>
    <row r="30">
      <c r="A30" s="4" t="inlineStr">
        <is>
          <t>Purchases of property and equipment</t>
        </is>
      </c>
      <c r="B30" s="5" t="n">
        <v>-961704</v>
      </c>
      <c r="C30" s="5" t="n">
        <v>-723441</v>
      </c>
    </row>
    <row r="31">
      <c r="A31" s="4" t="inlineStr">
        <is>
          <t>Investments in patents</t>
        </is>
      </c>
      <c r="B31" s="5" t="n">
        <v>-164994</v>
      </c>
      <c r="C31" s="5" t="n">
        <v>-96009</v>
      </c>
    </row>
    <row r="32">
      <c r="A32" s="4" t="inlineStr">
        <is>
          <t>Net cash used in investing activities</t>
        </is>
      </c>
      <c r="B32" s="5" t="n">
        <v>-6531034</v>
      </c>
      <c r="C32" s="5" t="n">
        <v>-399780</v>
      </c>
    </row>
    <row r="33">
      <c r="A33" s="3" t="inlineStr">
        <is>
          <t>CASH FLOWS FROM FINANCING ACTIVITIES:</t>
        </is>
      </c>
      <c r="B33" s="4" t="inlineStr">
        <is>
          <t xml:space="preserve"> </t>
        </is>
      </c>
      <c r="C33" s="4" t="inlineStr">
        <is>
          <t xml:space="preserve"> </t>
        </is>
      </c>
    </row>
    <row r="34">
      <c r="A34" s="4" t="inlineStr">
        <is>
          <t>Dividend received by non-controlling interest</t>
        </is>
      </c>
      <c r="B34" s="5" t="n">
        <v>-402729</v>
      </c>
      <c r="C34" s="5" t="n">
        <v>-200000</v>
      </c>
    </row>
    <row r="35">
      <c r="A35" s="4" t="inlineStr">
        <is>
          <t>Proceeds from line of credit</t>
        </is>
      </c>
      <c r="B35" s="5" t="n">
        <v>4700000</v>
      </c>
      <c r="C35" s="5" t="n">
        <v>0</v>
      </c>
    </row>
    <row r="36">
      <c r="A36" s="4" t="inlineStr">
        <is>
          <t>Dividends paid on NTIC common stock</t>
        </is>
      </c>
      <c r="B36" s="5" t="n">
        <v>-1934906</v>
      </c>
      <c r="C36" s="5" t="n">
        <v>-1183943</v>
      </c>
    </row>
    <row r="37">
      <c r="A37" s="4" t="inlineStr">
        <is>
          <t>Proceeds from the exercise of stock options</t>
        </is>
      </c>
      <c r="B37" s="5" t="n">
        <v>198640</v>
      </c>
      <c r="C37" s="5" t="n">
        <v>0</v>
      </c>
    </row>
    <row r="38">
      <c r="A38" s="4" t="inlineStr">
        <is>
          <t>Proceeds from employee stock purchase plan</t>
        </is>
      </c>
      <c r="B38" s="5" t="n">
        <v>73645</v>
      </c>
      <c r="C38" s="5" t="n">
        <v>74334</v>
      </c>
    </row>
    <row r="39">
      <c r="A39" s="4" t="inlineStr">
        <is>
          <t>Net cash provided by (used in) financing activities</t>
        </is>
      </c>
      <c r="B39" s="5" t="n">
        <v>2634650</v>
      </c>
      <c r="C39" s="5" t="n">
        <v>-1309609</v>
      </c>
    </row>
    <row r="40">
      <c r="A40" s="4" t="inlineStr">
        <is>
          <t>EFFECT OF EXCHANGE RATE CHANGES ON CASH AND CASH EQUIVALENTS</t>
        </is>
      </c>
      <c r="B40" s="5" t="n">
        <v>560918</v>
      </c>
      <c r="C40" s="5" t="n">
        <v>133585</v>
      </c>
    </row>
    <row r="41">
      <c r="A41" s="4" t="inlineStr">
        <is>
          <t>NET INCREASE (DECREASE) IN CASH AND CASH EQUIVALENTS</t>
        </is>
      </c>
      <c r="B41" s="5" t="n">
        <v>-1557372</v>
      </c>
      <c r="C41" s="5" t="n">
        <v>-522109</v>
      </c>
    </row>
    <row r="42">
      <c r="A42" s="4" t="inlineStr">
        <is>
          <t>CASH AND CASH EQUIVALENTS AT BEGINNING OF PERIOD</t>
        </is>
      </c>
      <c r="B42" s="5" t="n">
        <v>7680641</v>
      </c>
      <c r="C42" s="5" t="n">
        <v>6403032</v>
      </c>
    </row>
    <row r="43">
      <c r="A43" s="4" t="inlineStr">
        <is>
          <t>CASH AND CASH EQUIVALENTS AT END OF PERIOD</t>
        </is>
      </c>
      <c r="B43" s="6" t="n">
        <v>6123269</v>
      </c>
      <c r="C43" s="6" t="n">
        <v>58809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Interim Financial Information</t>
        </is>
      </c>
      <c r="B1" s="2" t="inlineStr">
        <is>
          <t>9 Months Ended</t>
        </is>
      </c>
    </row>
    <row r="2">
      <c r="B2" s="2" t="inlineStr">
        <is>
          <t>May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INTERIM FINANCIAL INFORMATION In the opinion of management, the accompanying unaudited consolidated financial statements contain all necessary adjustments, which are of a normal recurring nature, and present fairly the consolidated financial position of Northern Technologies International Corporation and its subsidiaries (the Company) as of May 31, 2022 August 31, 2021, three nine May 31, 2022 2021, three nine May 31, 2022 2021, nine May 31, 2022 2021, These consolidated financial statements should be read in conjunction with the consolidated financial statements and related notes contained in the Company’s annual report on Form 10 August 31, 2021. Management s Discussion and Analysis of Financial Condition and Results of Operations Operating results for the three nine May 31, 2022 not may August 31, 2022. The Company evaluates events occurring after the date of the consolidated financial statements requiring recording or disclosure in the consolidated financial statements. Impact of COVID- 19 As a result of the novel coronavirus (COVID- 19 first nine 2022 2022 2023. first nine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Accounting Pronouncements</t>
        </is>
      </c>
      <c r="B1" s="2" t="inlineStr">
        <is>
          <t>9 Months Ended</t>
        </is>
      </c>
    </row>
    <row r="2">
      <c r="B2" s="2" t="inlineStr">
        <is>
          <t>May 31, 2022</t>
        </is>
      </c>
    </row>
    <row r="3">
      <c r="A3" s="3" t="inlineStr">
        <is>
          <t>Notes to Financial Statements</t>
        </is>
      </c>
      <c r="B3" s="4" t="inlineStr">
        <is>
          <t xml:space="preserve"> </t>
        </is>
      </c>
    </row>
    <row r="4">
      <c r="A4" s="4" t="inlineStr">
        <is>
          <t>Accounting Standards Update and Change in Accounting Principle [Text Block]</t>
        </is>
      </c>
      <c r="B4" s="4" t="inlineStr">
        <is>
          <t>2. ACCOUNTING PRONOUNCEMENTS Recently Issued Accounting Pronouncements In June 2016, No. 2016 13, Measurement of Credit Losses on Financial Instruments November 2018, No. 2018 19 April 2019, No. 2019 04 May 2019, No. 2019 05, November 2019, No. 2019 11, December 15, 2022, first Although there are several other new accounting pronouncements issued or proposed by the FASB, which the Company has adopted or will adopt, as applicable, the Company does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8T13:00:16Z</dcterms:created>
  <dcterms:modified xmlns:dcterms="http://purl.org/dc/terms/" xmlns:xsi="http://www.w3.org/2001/XMLSchema-instance" xsi:type="dcterms:W3CDTF">2022-07-08T13:00:16Z</dcterms:modified>
</cp:coreProperties>
</file>